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Shares"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_ Deficit" sheetId="13" state="visible" r:id="rId13"/>
    <sheet xmlns:r="http://schemas.openxmlformats.org/officeDocument/2006/relationships" name="Subsequent Events" sheetId="14" state="visible" r:id="rId14"/>
    <sheet xmlns:r="http://schemas.openxmlformats.org/officeDocument/2006/relationships" name="Accounting Policies, by Policy " sheetId="15" state="visible" r:id="rId15"/>
    <sheet xmlns:r="http://schemas.openxmlformats.org/officeDocument/2006/relationships" name="Summary of Significant Accoun_2" sheetId="16" state="visible" r:id="rId16"/>
    <sheet xmlns:r="http://schemas.openxmlformats.org/officeDocument/2006/relationships" name="Organization and Business Ope_2" sheetId="17" state="visible" r:id="rId17"/>
    <sheet xmlns:r="http://schemas.openxmlformats.org/officeDocument/2006/relationships" name="Summary of Significant Accoun_3" sheetId="18" state="visible" r:id="rId18"/>
    <sheet xmlns:r="http://schemas.openxmlformats.org/officeDocument/2006/relationships" name="Summary of Significant Accoun_4" sheetId="19" state="visible" r:id="rId19"/>
    <sheet xmlns:r="http://schemas.openxmlformats.org/officeDocument/2006/relationships" name="Summary of Significant Accoun_5" sheetId="20" state="visible" r:id="rId20"/>
    <sheet xmlns:r="http://schemas.openxmlformats.org/officeDocument/2006/relationships" name="Summary of Significant Accoun_6" sheetId="21" state="visible" r:id="rId21"/>
    <sheet xmlns:r="http://schemas.openxmlformats.org/officeDocument/2006/relationships" name="Initial Public Offering (Detail" sheetId="22" state="visible" r:id="rId22"/>
    <sheet xmlns:r="http://schemas.openxmlformats.org/officeDocument/2006/relationships" name="Private Shares (Details)" sheetId="23" state="visible" r:id="rId23"/>
    <sheet xmlns:r="http://schemas.openxmlformats.org/officeDocument/2006/relationships" name="Related Party Transactions (Det" sheetId="24" state="visible" r:id="rId24"/>
    <sheet xmlns:r="http://schemas.openxmlformats.org/officeDocument/2006/relationships" name="Commitments and Contingencies (" sheetId="25" state="visible" r:id="rId25"/>
    <sheet xmlns:r="http://schemas.openxmlformats.org/officeDocument/2006/relationships" name="Stockholders_ Deficit (Details)" sheetId="26" state="visible" r:id="rId2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_(&quot;$ &quot;#,##0.0000_);_(&quot;$ &quot;(#,##0.00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2</t>
        </is>
      </c>
      <c r="C2" s="2" t="inlineStr">
        <is>
          <t>May 16, 2022</t>
        </is>
      </c>
    </row>
    <row r="3">
      <c r="A3" s="3" t="inlineStr">
        <is>
          <t>Document Information Line Items</t>
        </is>
      </c>
    </row>
    <row r="4">
      <c r="A4" s="4" t="inlineStr">
        <is>
          <t>Entity Registrant Name</t>
        </is>
      </c>
      <c r="B4" s="4" t="inlineStr">
        <is>
          <t>SIZZLE ACQUISITION
CORP.</t>
        </is>
      </c>
    </row>
    <row r="5">
      <c r="A5" s="4" t="inlineStr">
        <is>
          <t>Trading Symbol</t>
        </is>
      </c>
      <c r="B5" s="4" t="inlineStr">
        <is>
          <t>SZZL</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21770600</v>
      </c>
    </row>
    <row r="9">
      <c r="A9" s="4" t="inlineStr">
        <is>
          <t>Amendment Flag</t>
        </is>
      </c>
      <c r="B9" s="4" t="inlineStr">
        <is>
          <t>false</t>
        </is>
      </c>
    </row>
    <row r="10">
      <c r="A10" s="4" t="inlineStr">
        <is>
          <t>Entity Central Index Key</t>
        </is>
      </c>
      <c r="B10" s="4" t="inlineStr">
        <is>
          <t>0001829322</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Mar. 31,
		2022</t>
        </is>
      </c>
    </row>
    <row r="14">
      <c r="A14" s="4" t="inlineStr">
        <is>
          <t>Document Fiscal Year Focus</t>
        </is>
      </c>
      <c r="B14" s="4" t="inlineStr">
        <is>
          <t>2022</t>
        </is>
      </c>
    </row>
    <row r="15">
      <c r="A15" s="4" t="inlineStr">
        <is>
          <t>Document Fiscal Period Focus</t>
        </is>
      </c>
      <c r="B15" s="4" t="inlineStr">
        <is>
          <t>Q1</t>
        </is>
      </c>
    </row>
    <row r="16">
      <c r="A16" s="4" t="inlineStr">
        <is>
          <t>Entity Small Business</t>
        </is>
      </c>
      <c r="B16" s="4" t="inlineStr">
        <is>
          <t>true</t>
        </is>
      </c>
    </row>
    <row r="17">
      <c r="A17" s="4" t="inlineStr">
        <is>
          <t>Entity Emerging Growth Company</t>
        </is>
      </c>
      <c r="B17" s="4" t="inlineStr">
        <is>
          <t>true</t>
        </is>
      </c>
    </row>
    <row r="18">
      <c r="A18" s="4" t="inlineStr">
        <is>
          <t>Entity Shell Company</t>
        </is>
      </c>
      <c r="B18" s="4" t="inlineStr">
        <is>
          <t>true</t>
        </is>
      </c>
    </row>
    <row r="19">
      <c r="A19" s="4" t="inlineStr">
        <is>
          <t>Entity Ex Transition Period</t>
        </is>
      </c>
      <c r="B19" s="4" t="inlineStr">
        <is>
          <t>false</t>
        </is>
      </c>
    </row>
    <row r="20">
      <c r="A20" s="4" t="inlineStr">
        <is>
          <t>Document Quarterly Report</t>
        </is>
      </c>
      <c r="B20" s="4" t="inlineStr">
        <is>
          <t>true</t>
        </is>
      </c>
    </row>
    <row r="21">
      <c r="A21" s="4" t="inlineStr">
        <is>
          <t>Document Transition Report</t>
        </is>
      </c>
      <c r="B21" s="4" t="inlineStr">
        <is>
          <t>false</t>
        </is>
      </c>
    </row>
    <row r="22">
      <c r="A22" s="4" t="inlineStr">
        <is>
          <t>Entity File Number</t>
        </is>
      </c>
      <c r="B22" s="4" t="inlineStr">
        <is>
          <t>001-41005</t>
        </is>
      </c>
    </row>
    <row r="23">
      <c r="A23" s="4" t="inlineStr">
        <is>
          <t>Entity Incorporation, State or Country Code</t>
        </is>
      </c>
      <c r="B23" s="4" t="inlineStr">
        <is>
          <t>DE</t>
        </is>
      </c>
    </row>
    <row r="24">
      <c r="A24" s="4" t="inlineStr">
        <is>
          <t>Entity Tax Identification Number</t>
        </is>
      </c>
      <c r="B24" s="4" t="inlineStr">
        <is>
          <t>85-3418600</t>
        </is>
      </c>
    </row>
    <row r="25">
      <c r="A25" s="4" t="inlineStr">
        <is>
          <t>Entity Address, Address Line One</t>
        </is>
      </c>
      <c r="B25" s="4" t="inlineStr">
        <is>
          <t>4201 Georgia Avenue NW</t>
        </is>
      </c>
    </row>
    <row r="26">
      <c r="A26" s="4" t="inlineStr">
        <is>
          <t>Entity Address, City or Town</t>
        </is>
      </c>
      <c r="B26" s="4" t="inlineStr">
        <is>
          <t>Washington</t>
        </is>
      </c>
    </row>
    <row r="27">
      <c r="A27" s="4" t="inlineStr">
        <is>
          <t>Entity Address, State or Province</t>
        </is>
      </c>
      <c r="B27" s="4" t="inlineStr">
        <is>
          <t>DC</t>
        </is>
      </c>
    </row>
    <row r="28">
      <c r="A28" s="4" t="inlineStr">
        <is>
          <t>Entity Address, Postal Zip Code</t>
        </is>
      </c>
      <c r="B28" s="4" t="inlineStr">
        <is>
          <t>20011</t>
        </is>
      </c>
    </row>
    <row r="29">
      <c r="A29" s="4" t="inlineStr">
        <is>
          <t>City Area Code</t>
        </is>
      </c>
      <c r="B29" s="4" t="inlineStr">
        <is>
          <t>(202)</t>
        </is>
      </c>
    </row>
    <row r="30">
      <c r="A30" s="4" t="inlineStr">
        <is>
          <t>Local Phone Number</t>
        </is>
      </c>
      <c r="B30" s="4" t="inlineStr">
        <is>
          <t>846-0300</t>
        </is>
      </c>
    </row>
    <row r="31">
      <c r="A31" s="4" t="inlineStr">
        <is>
          <t>Security Exchange Name</t>
        </is>
      </c>
      <c r="B31" s="4" t="inlineStr">
        <is>
          <t>NASDAQ</t>
        </is>
      </c>
    </row>
    <row r="32">
      <c r="A32" s="4" t="inlineStr">
        <is>
          <t>Title of 12(b) Security</t>
        </is>
      </c>
      <c r="B32" s="4" t="inlineStr">
        <is>
          <t>Common stock, par value $0.0001 per share</t>
        </is>
      </c>
    </row>
    <row r="33">
      <c r="A33" s="4" t="inlineStr">
        <is>
          <t>Entity Interactive Data Current</t>
        </is>
      </c>
      <c r="B3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rivate Shares</t>
        </is>
      </c>
      <c r="B1" s="2" t="inlineStr">
        <is>
          <t>3 Months Ended</t>
        </is>
      </c>
    </row>
    <row r="2">
      <c r="B2" s="2" t="inlineStr">
        <is>
          <t>Mar. 31, 2022</t>
        </is>
      </c>
    </row>
    <row r="3">
      <c r="A3" s="3" t="inlineStr">
        <is>
          <t>Private Shares [Abstract]</t>
        </is>
      </c>
    </row>
    <row r="4">
      <c r="A4" s="4" t="inlineStr">
        <is>
          <t>Private Shares</t>
        </is>
      </c>
      <c r="B4" s="4" t="inlineStr">
        <is>
          <t>Note
4 — Private Shares Simultaneously
with the closing of the Public Offering and the sale of the Units, the Sponsor, and Cantor have purchased an aggregate of 770,000 Private
Shares at a price of $10.00 per Private Placement Share, for an aggregate purchase price of $7,700,000. Of the total Private Shares
sold, 722,750 were purchased by the Sponsor and 47,250 were purchased by Cantor. The
proceeds from the Private Shares were added to the proceeds from the Public Offering held in the Trust Account. If the Company does not
complete a Business Combination within the Combination Period, the proceeds from the sale of the Private Shares will be used to fund the
redemption of the Public Shares (subject to the requirements of applicable law). The Private Shares are identical to the shares in the
Units sold to the public, except that the purchasers of the Private Shares have also agreed not to transfer, assign or sell any of the
Private Shares (except in connection with the same limited exceptions that the Founder Shares may be transferred as described below) until
after the completion of the Business Combin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Note
5 — Related Party Transactions Founder
Shares On
November 20, 2020, the Sponsor paid $25,000 in consideration for 2,875,000 shares of common stock (the “Founder
Shares”). On March 2, 2021, the Company effected a stock dividend of 1.25 for 1 for each common stock held by the
Sponsor, resulting in the Sponsor holding an aggregate of 3,593,750 common stock, of which up to 468,750 shares were subject to forfeiture. On
September 15, 2021, the Company effected an additional 1.4 for 1 dividend, resulting in 5,031,250 Founder Shares, of which up
to 656,250 shares were subject to forfeiture to the extent that the underwriters’ over-allotment was not exercised in
full or in part, so that the Sponsor collectively owns shares equal to 35% of the shares issued in the Public Offering. On
November 3, 2021, the Company effected an additional 1.08 for 1 dividend, and as a result, the Company’s initial stockholders
held 5,433,750 Founder Shares, which included an aggregate of up to 708,750 shares subject to forfeiture. On November 8, 2021 the
underwriter partially exercised their over-allotment option and purchased an additional 2,000,000 Units out of the 2,025,000 available
to them and forfeited the remainder. As a result, 8,750 Founder Shares were forfeited resulting in aggregate Founder Shares outstanding
of 5,425,000. The
Company’s Sponsor, officers and directors have agreed not to transfer, assign or sell any Founder Shares or Private Shares until
the date of the consummation of our initial Business Combination. The limited exceptions include transfers, assignments or sales to the
Company’s or the Sponsor’s officers, directors, consultants or their affiliates, to an entity’s members upon its liquidation,
to relatives and trusts for estate planning purposes, by virtue of the laws of descent and distribution upon death, pursuant to a qualified
domestic relations order, to the Company for no value for cancellation in connection with the consummation of our initial Business Combination,
or in connection with the consummation of a Business Combination at prices no greater than the price at which the shares were originally
purchased, in each case where the transferee agrees to be bound by these transfer restrictions. Promissory
Note — Related Party On
December 19, 2020, the Company issued an unsecured promissory note to the Sponsor (the “Promissory Note”), pursuant to
which the Company may borrow up to an aggregate principal amount of $150,000. The Promissory Note is non-interest bearing and expired
upon the consummation of the Public Offering. As of March 31, 2022, and December 31, 2021, the Company had $153,127 outstanding under
the Promissory Note, which is now without fixed terms and due on demand. The Sponsor acknowledged that the Company is not in default. Administrative Support
Agreement The Company has agreed, commencing
on the effective date of the Public Offering through the earlier of the Company’s consummation of a Business Combination and its
liquidation, to pay an affiliate of the Company’s management a total of $10,000 per month for office space, utilities and secretarial
support. For the three months ended March 31, 2022, and March 31, 2021, $30,000 and $0, respectively, had been incurred and paid. Related
Party Loans In
addition, in order to finance transaction costs in connection with a Business Combination, the Sponsor or certain of the Company’s
officers and directors or their affiliates may, but are not obligated to, loan the Company funds as may be required (“Working Capital
Loans”). Each loan would be evidenced by promissory note. The notes may be repaid upon completion of a Business Combination, without
interest, or, at the lender’s discretion, up to $1,500,000 of notes may be converted upon completion of a Business Combination
into units at a price of $10.00 per unit. In the event that a Business Combination does not close, the Company may use a portion
of proceeds held outside the Trust Account to repay the Working Capital Loans but no proceeds held in the Trust Account would be used
to repay the Working Capital Loans. As of March 31, 2022 and December 31, 2021, no such Working Capital Loans were outstand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Abstract]</t>
        </is>
      </c>
    </row>
    <row r="4">
      <c r="A4" s="4" t="inlineStr">
        <is>
          <t>Commitments and Contingencies</t>
        </is>
      </c>
      <c r="B4" s="4" t="inlineStr">
        <is>
          <t>Note
6 — Commitments and Contingencies Registration
Rights The
holders of the Founder Shares and shares issued to EBC (“EBC Shares”), as well as the holders of any warrants the Company’s
Sponsor, officers, directors or their affiliates may be issued in payment of working capital loans made to the Company (and all underlying
securities), will be entitled to registration rights pursuant to an agreement to be signed prior to or on the effective date of the offering.
The holders of a majority of these securities are entitled to make up to two demands that we register such securities. The holders of
the majority of the Founder Shares can elect to exercise these registration rights at any time commencing three months prior to the date
on which these shares of common stock are to be released from lock up. The holders of a majority of the Founder Shares, EBC Shares, and
warrants issued to the Sponsor, officers, directors or their affiliates in payment of working capital loans made to the Company (or underlying
securities) can elect to exercise these registration rights at any time after consummation of the Business Combination. Notwithstanding
anything to the contrary, EBC and Cantor may only make a demand on one occasion and only during the five-year period beginning on
the Effective Date of the registration statement of which the prospectus forms a part. In addition, the holders have certain “piggy-back”
registration rights with respect to registration statements filed subsequent to consummation of the Business Combination; provided, however,
that EBC and Cantor may participate in a “piggy-back” registration only during the seven-year period beginning on the
Effective Date of the registration statement of which this prospectus forms a part. The Company will bear the expenses incurred in connection
with the filing of any such registration statements. Underwriting
Agreement The
Company granted the underwriters a 45-day option from the date of Public Offering to purchase up to 2,025,000 additional
Units to cover over-allotments, if any, at the Public Offering price less the underwriting discounts and commissions. On November 8, 2021,
the underwriters partially exercised this option and purchased an additional 2,000,000 Units and forfeited the remaining 25,000 available. The
underwriters received a cash underwriting discount of 2.0% of the gross proceeds of the Public Offering, or $2,700,000 (which
is capped at $2,700,000 with the remaining $400,000 deferred to the close of the Business Combination with the rest of the deferred
underwriting discount due to the underwriters’ partial over-allotment exercise). The
underwriters will be entitled to a cash underwriting discount of 5.0% of the gross proceeds of the Public Offering, or $6,750,000 (or
up to $8,150,000, inclusive of the $400,000 deferral noted above, if the underwriters’ over-allotment is exercised in
full) upon consummation of the Business Combination. The
underwriters agreed to reimburse the Company a portion of expenses related to the IPO. A total of $543,450 was reimbursed to the
Company by the underwriters in pursuant of this agreement. Consulting
and Advisory Services Fee The
Company engaged Cohen &amp; Company Capital Markets (“CCM”), an affiliate of a passive member of the Sponsor, to provide consulting
and advisory services in connection with the Public Offering, for which it received an advisory fee equal to 0.6% of the aggregate proceeds
of the Public Offering, net of underwriter’s expenses. This fee was deducted from the underwriting fees paid to Cantor as described
above. Affiliates of CCM have and manage investment vehicles with a passive investment in the Sponsor. CCM agreed to defer the portion
of its fee resulting from exercise of the underwriters’ over-allotment option until the consummation of our initial Business
Combination. The Company has also engaged CCM as an advisor in connection with our initial Business Combination for which it will earn
an advisory fee of 1.5% of the proceeds of the Public Offering payable at closing of the Business Combination, which will be deducted
from the deferred underwriting fee paid to Cantor as described above. CCM’s fees will be offset from the underwriting fees
described above and will not result in any incremental fees to the Company. CCM
is engaged to represent the Company’s interests only and did not participate in the Public Offering as defined in FINRA Rule 5110(j)(16);
it is acting as an independent financial adviser as defined in FINRA Rule 5110(j)(9). As such, CCM did not act as an underwriter in connection
with the Public Offering, it did not identify or solicit potential investors in the Public Offering or otherwise be involved in the distribution
of the Public Offer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3 Months Ended</t>
        </is>
      </c>
    </row>
    <row r="2">
      <c r="B2" s="2" t="inlineStr">
        <is>
          <t>Mar. 31, 2022</t>
        </is>
      </c>
    </row>
    <row r="3">
      <c r="A3" s="3" t="inlineStr">
        <is>
          <t>Stockholders' Equity Note [Abstract]</t>
        </is>
      </c>
    </row>
    <row r="4">
      <c r="A4" s="4" t="inlineStr">
        <is>
          <t>Stockholders’ Deficit</t>
        </is>
      </c>
      <c r="B4" s="4" t="inlineStr">
        <is>
          <t>Note
7 — Stockholders’ Deficit Preferred
Stock Common
Stock EBC
Shares — On
July 12, 2021, EBC returned 150,000 EBC Shares to the Company, at no cost, which were subsequently cancelled. This return
resulted in EBC shares outstanding of 50,000 pre-dividend. The number of EBC Shares outstanding increased to 70,000 after
giving effect to the stock dividend of 1.4 for 1 on September 15, 2021, which is what was outstanding as of September 30, 2021. On November
3, 2021, the Company issued a stock dividend of 1.08 for 1, which resulted in 75,600 EBC Shares outstanding. The
Company accounted for the EBC Shares as a charge directly to stockholder’s equity. The Company estimated the fair value of representative
shares to be $870. The
holders of the EBC Shares have agreed not to transfer, assign or sell any such shares without our prior consent until the completion of
our initial Business Combination. In addition, the holders of the EBC Shares have agreed (i) to waive their conversion rights (or right
to participate in any tender offer) with respect to such shares in connection with the completion of our initial Business Combination
and (ii) to waive their rights to liquidating distributions from the Trust Account with respect to such shares if we fail to complete
our initial Business Combination within the Combination Period. Public
Warrants — Redemption of warrants The Company may redeem
the Public Warrants:
● in whole and not in part;
● at a price of $0.01 per warrant;
● at any time after the warrants become exercisable;
● if, and only if, the reported last sale price of the common stock equals or exceeds $18.00 per share (as adjusted for stock splits, stock dividends, reorganizations and recapitalizations) for any 20 trading days within a 30-trading day period commencing once the warrants become exercisable and ending on the third business day prior to the notice of redemption to the warrant holders; ● if, and only if, there is a current registration statement in effect with respect to the shares of common stock underlying the warrants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common stock or equity-linked securities for capital raising purposes in connection
with the closing of a Business Combination at an issue price or effective issue price of less than $9.20 per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ommon stock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greater of (i) Market
Value or (ii) the price at which the Company issue the additional shares of common stock or equity-linked secur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8 — Subsequent Events The
Company evaluated subsequent events and transactions that occurred after the balance sheet date up through the date that unaudited condensed
financial statements were issued. Based upon this review, the Company did not identify any subsequent events that would have required
adjustment or disclosure in the unaudited condens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4" customWidth="1" min="1" max="1"/>
    <col width="80" customWidth="1" min="2" max="2"/>
  </cols>
  <sheetData>
    <row r="1">
      <c r="A1" s="1" t="inlineStr">
        <is>
          <t>Accounting Policies, by Policy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21 as filed with the SEC on April 15, 2022, which contains the audited financial statements and notes
thereto. The interim results for the three months ended March 31, 2022 are not necessarily indicative of the results to be expected for
the year ending December 31, 2022 or for any future interim periods. </t>
        </is>
      </c>
    </row>
    <row r="5">
      <c r="A5" s="4" t="inlineStr">
        <is>
          <t>Emerging Growth Company Status</t>
        </is>
      </c>
      <c r="B5" s="4" t="inlineStr">
        <is>
          <t xml:space="preserve">Emerging Growth Company
Status The
Company is an “emerging growth company”, as defined in Section 2(a) of the Securities Act, as modified by the Jumpstart
Business Startups Act of 2012, (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In
addition, Section 107 of the JOBS Act also provides that an “emerging growth company” can take advantage of the extended
transition period provided in Section 7(a)(2)(B) of the Securities Act for complying with new or revised accounting standards. In
other words, an “emerging growth company” can delay the adoption of certain accounting standards until those standards would
otherwise apply to private companies. The Company intends to take advantage of the benefits of this extended transition period. </t>
        </is>
      </c>
    </row>
    <row r="6">
      <c r="A6" s="4" t="inlineStr">
        <is>
          <t>Use of Estimates</t>
        </is>
      </c>
      <c r="B6" s="4" t="inlineStr">
        <is>
          <t xml:space="preserve">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has $781,671 and $1,046,646 in cash as of March 31, 2022 and December 31, 2021, respectively. . </t>
        </is>
      </c>
    </row>
    <row r="8">
      <c r="A8" s="4" t="inlineStr">
        <is>
          <t>Investments Held in Trust Account</t>
        </is>
      </c>
      <c r="B8" s="4" t="inlineStr">
        <is>
          <t xml:space="preserve">Investments Held
in Trust Account At
March 31, 2022 and December 31, 2021, the assets held in the Trust Account were held in U.S. Treasury Bills with a maturity of 185 days
or less. During the three months ended March 31, 2022, and year ended December 31, 2021, the Company did not withdraw any of the interest
income from the Trust Account to pay its tax obligations. The
Company classifies its United States Treasury securities as held-to-maturity in accordance with FASB ASC Topic 320 “Investments
- Debt and Equity Securities.” Held-to-maturity securities are those securities which the Company has the ability and intent to
hold until maturity. Held-to-maturity treasury securities are recorded at amortized cost and adjusted for the amortization or accretion
of premiums or discounts.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in which the investee operates. Premiums
and discounts are amortized or accreted over the life of the related held-to-maturity security as an adjustment to yield using the effective-interest
method. Such amortization and accretion are included in the “interest income” line item in the statements of operations. Interest
income is recognized when earned. </t>
        </is>
      </c>
    </row>
    <row r="9">
      <c r="A9" s="4" t="inlineStr">
        <is>
          <t>Offering Costs</t>
        </is>
      </c>
      <c r="B9" s="4" t="inlineStr">
        <is>
          <t xml:space="preserve">Offering
Costs The
Company complies with the requirements of ASC 340-10-S99-1 and SEC Staff Accounting Bulletin Topic 5A – “Expenses of Offering.”
Offering costs consist of underwriter, accounting, filing and legal expenses incurred through the balance sheet date that are directly
related to the Public Offering and were charged to temporary equity and stockholders’ equity (deficit) based on the underlying instruments’
relative fair value upon the completion of the Public Offering. If the Public Offering had proved to be unsuccessful, these deferred costs,
as well as additional expenses to be incurred, would have been charged to operations. </t>
        </is>
      </c>
    </row>
    <row r="10">
      <c r="A10" s="4" t="inlineStr">
        <is>
          <t>Fair Value of Financial Instruments</t>
        </is>
      </c>
      <c r="B10" s="4" t="inlineStr">
        <is>
          <t xml:space="preserve">Fair
Value of Financial Instruments The
fair value of the Company’s assets and liabilities, which qualify as financial instruments under the FASB ASC 820, “Fair Value
Measurements and Disclosures,” approximates the carrying amounts represented in the balance sheet, primarily due to its short-term
nature. </t>
        </is>
      </c>
    </row>
    <row r="11">
      <c r="A11" s="4" t="inlineStr">
        <is>
          <t>Fair Value Measurement</t>
        </is>
      </c>
      <c r="B11" s="4" t="inlineStr">
        <is>
          <t xml:space="preserve">Fair Value Measurement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 Company’s financial
instruments are classified as either Level 1, Level 2 or Level 3.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carrying value, excluding gross unrealized holding gain and fair value of held to maturity securities on March 31, 2022 and December 31,
2021 are classified as Level 1 and are as follows:
Carrying Gross Gross Fair Value 2022
U.S. Treasury Securities $ 158,171,435 $ 12,174 $ — $ 158,183,609
Carrying Gross Gross Fair Value
U.S. Treasury Securities $ 158,107,411 $ 2,792 $ — $ 158,110,203 </t>
        </is>
      </c>
    </row>
    <row r="12">
      <c r="A12" s="4" t="inlineStr">
        <is>
          <t>Common Stock Subject to Possible Redemption</t>
        </is>
      </c>
      <c r="B12" s="4" t="inlineStr">
        <is>
          <t xml:space="preserve">Common
Stock Subject to Possible Redemption The
Company accounts for its shares of common stock subject to possible redemption in accordance with guidance in ASC Topic 480 “Distinguishing
Liabilities from Equity.” Shares of common stock subject to mandatory redemption (if any) are classified as a liability instrument
and are measured at fair value. Conditionally redeemable shares of common stock (including shares that feature redemption rights that
are either within the control of the holder or subject to redemption upon the occurrence of uncertain events not solely within the Company’s
control) are classified as temporary equity. At all other times, shares of common stock are classified as stockholders’ deficit.
The Company’s shares of common stock sold in the Public Offering feature certain redemption rights that are considered to be outside
of the Company’s control and subject to the occurrence of uncertain future events. The
Company recognizes changes in redemption value immediately as they occur and adjusts the carrying value of shares of redeemable common
stock to equal the redemption value at the end of each reporting period. Such changes are reflected in additional paid-in capital, or
in the absence of additional capital, in accumulated deficit. All
of the 15,500,000 common stock sold as part of the Units in the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second amended and restated
certificate of incorpor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Ordinary liquidation events, which involve the redemption and liquidation of all of the entity’s
equity instruments, are excluded from the provisions of ASC 480. Accordingly, at March 31, 2022 and December 31, 2021, all shares of common
stock subject to possible redemption is presented as temporary equity, outside of the stockholders’ deficit section of the Company’s
balance sheets. The
common stock subject to possible redemption reflected on the balance sheets as of March 31, 2022 and December 31, 2021 is reconciled in
the following table:
Gross Proceeds $ 155,000,000
Less:
Fair Value of public warrants (6,062,414 )
Common stock issuance costs (10,936,100 )
Plus:
Remeasurement of carrying value to redemption value 20,098,514
Common stock subject to possible redemption $ 158,100,000 </t>
        </is>
      </c>
    </row>
    <row r="13">
      <c r="A13" s="4" t="inlineStr">
        <is>
          <t>Net Loss Per Common Stock</t>
        </is>
      </c>
      <c r="B13" s="4" t="inlineStr">
        <is>
          <t xml:space="preserve">Net Loss Per Common Stock The
Company applies the two-class method in calculating earnings per share, with one class being the redeemable shares and one class being
the non-redeemable shares. The contractual formula utilized to calculate the redemption amount approximates fair value. Changes in fair
value are not considered a dividend for the purposes of the numerator in the earnings per share calculation. Net loss per common stock
is computed by dividing the pro rata net loss between the redeemable common stock and the non-redeemable common stock by the weighted
average number of shares of common stock outstanding for each of the periods. The calculation of diluted loss per share of common stock
does not consider the effect of the warrants issued in connection with the Public Offering since the exercise of the warrants is contingent
upon the occurrence of future events and the inclusion of such warrants would be anti-dilutive. </t>
        </is>
      </c>
    </row>
    <row r="14">
      <c r="A14" s="4" t="inlineStr">
        <is>
          <t>Reconciliation of Net Loss per Common Stock</t>
        </is>
      </c>
      <c r="B14" s="4" t="inlineStr">
        <is>
          <t xml:space="preserve">Reconciliation of Net Loss
per Common Stock The
Company’s net loss is adjusted for the portion of net loss that is allocable to each class of common stock. The allocable net loss
is calculated by multiplying net loss by the ratio of weighted average number of shares outstanding attributable to common stock to the
total weighted average number of shares outstanding for the period. Accordingly, basic and diluted loss per common stock is calculated
as follows:
For the March 31, For the March 31, 2021
Redeemable Common Stock
Net loss allocable to redeemable common stock $ (120,827 ) $ —
Basic and diluted weighted average shares outstanding, redeemable common stock 15,500,000 —
Basic and diluted net loss per common stock $ (0.01 ) $ —
Non-Redeemable Common Stock
Net loss allocable to non-redeemable common stock $ (48,881 ) $ (1,089 )
Basic and diluted weighted average shares outstanding, non-redeemable common stock 6,270,600 3,240,139
Basic and diluted net loss per common stock $ (0.01 ) $ (0.00 ) </t>
        </is>
      </c>
    </row>
    <row r="15">
      <c r="A15" s="4" t="inlineStr">
        <is>
          <t>Concentration of Credit Risk</t>
        </is>
      </c>
      <c r="B15" s="4" t="inlineStr">
        <is>
          <t xml:space="preserve">Concentration
of Credit Risk Financial
instruments that potentially subject the Company to concentrations of credit risk consist of cash accounts in a financial institution,
including funds held in Trust on behalf of the Company, which, at times, may exceed the Federal Deposit Insurance Company coverage of
$250,000. The Company has not experienced losses on this account. </t>
        </is>
      </c>
    </row>
    <row r="16">
      <c r="A16" s="4" t="inlineStr">
        <is>
          <t>Recent Accounting Pronouncements</t>
        </is>
      </c>
      <c r="B16" s="4" t="inlineStr">
        <is>
          <t>Recent
Accounting Pronouncements The Company’s management
does not believe that there any recently issued, but not effective, accounting standards, which, if currently adopted, would have a material
effect on the Company’s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carrying value, excluding gross unrealized holding gain and fair value</t>
        </is>
      </c>
      <c r="B4" s="4" t="inlineStr">
        <is>
          <t xml:space="preserve">Carrying Gross Gross Fair Value 2022
U.S. Treasury Securities $ 158,171,435 $ 12,174 $ — $ 158,183,609
Carrying Gross Gross Fair Value
U.S. Treasury Securities $ 158,107,411 $ 2,792 $ — $ 158,110,203 </t>
        </is>
      </c>
    </row>
    <row r="5">
      <c r="A5" s="4" t="inlineStr">
        <is>
          <t>Schedule of common stock subject to possible redemption</t>
        </is>
      </c>
      <c r="B5" s="4" t="inlineStr">
        <is>
          <t xml:space="preserve">Gross Proceeds $ 155,000,000
Less:
Fair Value of public warrants (6,062,414 )
Common stock issuance costs (10,936,100 )
Plus:
Remeasurement of carrying value to redemption value 20,098,514
Common stock subject to possible redemption $ 158,100,000 </t>
        </is>
      </c>
    </row>
    <row r="6">
      <c r="A6" s="4" t="inlineStr">
        <is>
          <t>Schedule of basic and diluted net loss per common stock</t>
        </is>
      </c>
      <c r="B6" s="4" t="inlineStr">
        <is>
          <t xml:space="preserve">For the March 31, For the March 31, 2021
Redeemable Common Stock
Net loss allocable to redeemable common stock $ (120,827 ) $ —
Basic and diluted weighted average shares outstanding, redeemable common stock 15,500,000 —
Basic and diluted net loss per common stock $ (0.01 ) $ —
Non-Redeemable Common Stock
Net loss allocable to non-redeemable common stock $ (48,881 ) $ (1,089 )
Basic and diluted weighted average shares outstanding, non-redeemable common stock 6,270,600 3,240,139
Basic and diluted net loss per common stock $ (0.01 ) $ (0.0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rganization and Business Operations (Details) - USD ($)</t>
        </is>
      </c>
      <c r="B1" s="2" t="inlineStr">
        <is>
          <t>Nov. 08, 2021</t>
        </is>
      </c>
      <c r="C1" s="2" t="inlineStr">
        <is>
          <t>Mar. 31, 2022</t>
        </is>
      </c>
    </row>
    <row r="2">
      <c r="A2" s="3" t="inlineStr">
        <is>
          <t>Organization and Business Operations (Details) [Line Items]</t>
        </is>
      </c>
    </row>
    <row r="3">
      <c r="A3" s="4" t="inlineStr">
        <is>
          <t>Price per share (in Dollars per share)</t>
        </is>
      </c>
      <c r="B3" s="7" t="n">
        <v>10.2</v>
      </c>
      <c r="C3" s="6" t="n">
        <v>10</v>
      </c>
    </row>
    <row r="4">
      <c r="A4" s="4" t="inlineStr">
        <is>
          <t>Underwriter exercised (in Shares)</t>
        </is>
      </c>
      <c r="B4" s="5" t="n">
        <v>2000000</v>
      </c>
    </row>
    <row r="5">
      <c r="A5" s="4" t="inlineStr">
        <is>
          <t>Transaction costs</t>
        </is>
      </c>
      <c r="C5" s="6" t="n">
        <v>11381247</v>
      </c>
    </row>
    <row r="6">
      <c r="A6" s="4" t="inlineStr">
        <is>
          <t>Underwriting commissions</t>
        </is>
      </c>
      <c r="C6" s="5" t="n">
        <v>2700000</v>
      </c>
    </row>
    <row r="7">
      <c r="A7" s="4" t="inlineStr">
        <is>
          <t>Deferred underwriting fees</t>
        </is>
      </c>
      <c r="C7" s="5" t="n">
        <v>8150000</v>
      </c>
    </row>
    <row r="8">
      <c r="A8" s="4" t="inlineStr">
        <is>
          <t>Other cash offering costs</t>
        </is>
      </c>
      <c r="C8" s="6" t="n">
        <v>531247</v>
      </c>
    </row>
    <row r="9">
      <c r="A9" s="4" t="inlineStr">
        <is>
          <t>Asset held in trust account percentage</t>
        </is>
      </c>
      <c r="C9" s="4" t="inlineStr">
        <is>
          <t>80.00%</t>
        </is>
      </c>
    </row>
    <row r="10">
      <c r="A10" s="4" t="inlineStr">
        <is>
          <t>Outstanding voting securities percentage</t>
        </is>
      </c>
      <c r="C10" s="4" t="inlineStr">
        <is>
          <t>50.00%</t>
        </is>
      </c>
    </row>
    <row r="11">
      <c r="A11" s="4" t="inlineStr">
        <is>
          <t>Maturity days</t>
        </is>
      </c>
      <c r="C11" s="4" t="inlineStr">
        <is>
          <t>180 days</t>
        </is>
      </c>
    </row>
    <row r="12">
      <c r="A12" s="4" t="inlineStr">
        <is>
          <t>Share redemption percentage</t>
        </is>
      </c>
      <c r="C12" s="4" t="inlineStr">
        <is>
          <t>100.00%</t>
        </is>
      </c>
    </row>
    <row r="13">
      <c r="A13" s="4" t="inlineStr">
        <is>
          <t>Cash</t>
        </is>
      </c>
      <c r="C13" s="6" t="n">
        <v>781671</v>
      </c>
    </row>
    <row r="14">
      <c r="A14" s="4" t="inlineStr">
        <is>
          <t>Due from Sponsor</t>
        </is>
      </c>
      <c r="C14" s="5" t="n">
        <v>790276</v>
      </c>
    </row>
    <row r="15">
      <c r="A15" s="4" t="inlineStr">
        <is>
          <t>Payment from Sponsor</t>
        </is>
      </c>
      <c r="C15" s="5" t="n">
        <v>25000</v>
      </c>
    </row>
    <row r="16">
      <c r="A16" s="4" t="inlineStr">
        <is>
          <t>Promissory note from Sponsor</t>
        </is>
      </c>
      <c r="C16" s="6" t="n">
        <v>150000</v>
      </c>
    </row>
    <row r="17">
      <c r="A17" s="4" t="inlineStr">
        <is>
          <t>IPO [Member]</t>
        </is>
      </c>
    </row>
    <row r="18">
      <c r="A18" s="3" t="inlineStr">
        <is>
          <t>Organization and Business Operations (Details) [Line Items]</t>
        </is>
      </c>
    </row>
    <row r="19">
      <c r="A19" s="4" t="inlineStr">
        <is>
          <t>Share issued (in Shares)</t>
        </is>
      </c>
      <c r="B19" s="5" t="n">
        <v>15500000</v>
      </c>
    </row>
    <row r="20">
      <c r="A20" s="4" t="inlineStr">
        <is>
          <t>Price per share (in Dollars per share)</t>
        </is>
      </c>
      <c r="B20" s="6" t="n">
        <v>10</v>
      </c>
    </row>
    <row r="21">
      <c r="A21" s="4" t="inlineStr">
        <is>
          <t>Per unit price (in Dollars per share)</t>
        </is>
      </c>
      <c r="C21" s="7" t="n">
        <v>10.2</v>
      </c>
    </row>
    <row r="22">
      <c r="A22" s="4" t="inlineStr">
        <is>
          <t>Net proceeds</t>
        </is>
      </c>
      <c r="B22" s="6" t="n">
        <v>158100000</v>
      </c>
    </row>
    <row r="23">
      <c r="A23" s="4" t="inlineStr">
        <is>
          <t>Pro rate price per share (in Dollars per share)</t>
        </is>
      </c>
      <c r="C23" s="10" t="n">
        <v>10.2</v>
      </c>
    </row>
    <row r="24">
      <c r="A24" s="4" t="inlineStr">
        <is>
          <t>Over-Allotment Option [Member]</t>
        </is>
      </c>
    </row>
    <row r="25">
      <c r="A25" s="3" t="inlineStr">
        <is>
          <t>Organization and Business Operations (Details) [Line Items]</t>
        </is>
      </c>
    </row>
    <row r="26">
      <c r="A26" s="4" t="inlineStr">
        <is>
          <t>Share issued (in Shares)</t>
        </is>
      </c>
      <c r="B26" s="5" t="n">
        <v>2000000</v>
      </c>
    </row>
    <row r="27">
      <c r="A27" s="4" t="inlineStr">
        <is>
          <t>Aggregate of shares (in Shares)</t>
        </is>
      </c>
      <c r="B27" s="5" t="n">
        <v>770000</v>
      </c>
    </row>
    <row r="28">
      <c r="A28" s="4" t="inlineStr">
        <is>
          <t>Forfeited the remainder (in Shares)</t>
        </is>
      </c>
      <c r="B28" s="5" t="n">
        <v>2025000</v>
      </c>
    </row>
    <row r="29">
      <c r="A29" s="4" t="inlineStr">
        <is>
          <t>Sponsor [Member]</t>
        </is>
      </c>
    </row>
    <row r="30">
      <c r="A30" s="3" t="inlineStr">
        <is>
          <t>Organization and Business Operations (Details) [Line Items]</t>
        </is>
      </c>
    </row>
    <row r="31">
      <c r="A31" s="4" t="inlineStr">
        <is>
          <t>public share price (in Dollars per share)</t>
        </is>
      </c>
      <c r="C31" s="7" t="n">
        <v>10.2</v>
      </c>
    </row>
    <row r="32">
      <c r="A32" s="4" t="inlineStr">
        <is>
          <t>Sponsor [Member] | Private Placement [Member]</t>
        </is>
      </c>
    </row>
    <row r="33">
      <c r="A33" s="3" t="inlineStr">
        <is>
          <t>Organization and Business Operations (Details) [Line Items]</t>
        </is>
      </c>
    </row>
    <row r="34">
      <c r="A34" s="4" t="inlineStr">
        <is>
          <t>Price per share (in Dollars per share)</t>
        </is>
      </c>
      <c r="B34" s="6" t="n">
        <v>1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ummary of Significant Accounting Policies (Details) - USD ($)</t>
        </is>
      </c>
      <c r="B1" s="2" t="inlineStr">
        <is>
          <t>3 Months Ended</t>
        </is>
      </c>
    </row>
    <row r="2">
      <c r="B2" s="2" t="inlineStr">
        <is>
          <t>Mar. 31, 2022</t>
        </is>
      </c>
      <c r="C2" s="2" t="inlineStr">
        <is>
          <t>Dec. 31, 2021</t>
        </is>
      </c>
    </row>
    <row r="3">
      <c r="A3" s="3" t="inlineStr">
        <is>
          <t>Summary of Significant Accounting Policies (Details) [Line Items]</t>
        </is>
      </c>
    </row>
    <row r="4">
      <c r="A4" s="4" t="inlineStr">
        <is>
          <t>Cash</t>
        </is>
      </c>
      <c r="B4" s="6" t="n">
        <v>781671</v>
      </c>
      <c r="C4" s="6" t="n">
        <v>1046646</v>
      </c>
    </row>
    <row r="5">
      <c r="A5" s="4" t="inlineStr">
        <is>
          <t>Federal deposit insurance company coverage</t>
        </is>
      </c>
      <c r="B5" s="6" t="n">
        <v>250000</v>
      </c>
    </row>
    <row r="6">
      <c r="A6" s="4" t="inlineStr">
        <is>
          <t>Initial Public Offering [Member]</t>
        </is>
      </c>
    </row>
    <row r="7">
      <c r="A7" s="3" t="inlineStr">
        <is>
          <t>Summary of Significant Accounting Policies (Details) [Line Items]</t>
        </is>
      </c>
    </row>
    <row r="8">
      <c r="A8" s="4" t="inlineStr">
        <is>
          <t>Share issued (in Shares)</t>
        </is>
      </c>
      <c r="B8" s="5" t="n">
        <v>1550000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carrying value, excluding gross unrealized holding gain and fair value - US Treasury Securities [Member] - USD ($)</t>
        </is>
      </c>
      <c r="B1" s="2" t="inlineStr">
        <is>
          <t>3 Months Ended</t>
        </is>
      </c>
      <c r="C1" s="2" t="inlineStr">
        <is>
          <t>12 Months Ended</t>
        </is>
      </c>
    </row>
    <row r="2">
      <c r="B2" s="2" t="inlineStr">
        <is>
          <t>Mar. 31, 2022</t>
        </is>
      </c>
      <c r="C2" s="2" t="inlineStr">
        <is>
          <t>Dec. 31, 2021</t>
        </is>
      </c>
    </row>
    <row r="3">
      <c r="A3" s="3" t="inlineStr">
        <is>
          <t>Marketable Securities [Line Items]</t>
        </is>
      </c>
    </row>
    <row r="4">
      <c r="A4" s="4" t="inlineStr">
        <is>
          <t>Carrying Value</t>
        </is>
      </c>
      <c r="B4" s="6" t="n">
        <v>158171435</v>
      </c>
      <c r="C4" s="6" t="n">
        <v>158107411</v>
      </c>
    </row>
    <row r="5">
      <c r="A5" s="4" t="inlineStr">
        <is>
          <t>Gross Unrealized Gains</t>
        </is>
      </c>
      <c r="B5" s="5" t="n">
        <v>12174</v>
      </c>
      <c r="C5" s="5" t="n">
        <v>2792</v>
      </c>
    </row>
    <row r="6">
      <c r="A6" s="4" t="inlineStr">
        <is>
          <t>Gross Unrealized Losses</t>
        </is>
      </c>
      <c r="B6" s="4" t="inlineStr">
        <is>
          <t xml:space="preserve"> </t>
        </is>
      </c>
      <c r="C6" s="4" t="inlineStr">
        <is>
          <t xml:space="preserve"> </t>
        </is>
      </c>
    </row>
    <row r="7">
      <c r="A7" s="4" t="inlineStr">
        <is>
          <t>Fair Value</t>
        </is>
      </c>
      <c r="B7" s="6" t="n">
        <v>158183609</v>
      </c>
      <c r="C7" s="6" t="n">
        <v>158110203</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2</t>
        </is>
      </c>
      <c r="C1" s="2" t="inlineStr">
        <is>
          <t>Dec. 31, 2021</t>
        </is>
      </c>
    </row>
    <row r="2">
      <c r="A2" s="3" t="inlineStr">
        <is>
          <t>Assets:</t>
        </is>
      </c>
    </row>
    <row r="3">
      <c r="A3" s="4" t="inlineStr">
        <is>
          <t>Cash</t>
        </is>
      </c>
      <c r="B3" s="6" t="n">
        <v>781671</v>
      </c>
      <c r="C3" s="6" t="n">
        <v>1046646</v>
      </c>
    </row>
    <row r="4">
      <c r="A4" s="4" t="inlineStr">
        <is>
          <t>Prepaid expenses</t>
        </is>
      </c>
      <c r="B4" s="5" t="n">
        <v>354009</v>
      </c>
      <c r="C4" s="5" t="n">
        <v>362242</v>
      </c>
    </row>
    <row r="5">
      <c r="A5" s="4" t="inlineStr">
        <is>
          <t>Total current assets</t>
        </is>
      </c>
      <c r="B5" s="5" t="n">
        <v>1135680</v>
      </c>
      <c r="C5" s="5" t="n">
        <v>1408888</v>
      </c>
    </row>
    <row r="6">
      <c r="A6" s="4" t="inlineStr">
        <is>
          <t>Prepaid expenses – non-current portion</t>
        </is>
      </c>
      <c r="B6" s="4" t="inlineStr">
        <is>
          <t xml:space="preserve"> </t>
        </is>
      </c>
      <c r="C6" s="5" t="n">
        <v>35656</v>
      </c>
    </row>
    <row r="7">
      <c r="A7" s="4" t="inlineStr">
        <is>
          <t>Investments held in Trust Account</t>
        </is>
      </c>
      <c r="B7" s="5" t="n">
        <v>158172761</v>
      </c>
      <c r="C7" s="5" t="n">
        <v>158108357</v>
      </c>
    </row>
    <row r="8">
      <c r="A8" s="4" t="inlineStr">
        <is>
          <t>Total assets</t>
        </is>
      </c>
      <c r="B8" s="5" t="n">
        <v>159308441</v>
      </c>
      <c r="C8" s="5" t="n">
        <v>159552901</v>
      </c>
    </row>
    <row r="9">
      <c r="A9" s="3" t="inlineStr">
        <is>
          <t>Liabilities, Redeemable Common Stock and Stockholders’ Deficit</t>
        </is>
      </c>
    </row>
    <row r="10">
      <c r="A10" s="4" t="inlineStr">
        <is>
          <t>Accrued offering costs and expenses</t>
        </is>
      </c>
      <c r="B10" s="5" t="n">
        <v>178532</v>
      </c>
      <c r="C10" s="5" t="n">
        <v>253284</v>
      </c>
    </row>
    <row r="11">
      <c r="A11" s="4" t="inlineStr">
        <is>
          <t>Promissory Note - related party</t>
        </is>
      </c>
      <c r="B11" s="5" t="n">
        <v>153127</v>
      </c>
      <c r="C11" s="5" t="n">
        <v>153127</v>
      </c>
    </row>
    <row r="12">
      <c r="A12" s="4" t="inlineStr">
        <is>
          <t>Total current liabilities</t>
        </is>
      </c>
      <c r="B12" s="5" t="n">
        <v>331659</v>
      </c>
      <c r="C12" s="5" t="n">
        <v>406411</v>
      </c>
    </row>
    <row r="13">
      <c r="A13" s="4" t="inlineStr">
        <is>
          <t>Deferred underwriters’ fee</t>
        </is>
      </c>
      <c r="B13" s="5" t="n">
        <v>8150000</v>
      </c>
      <c r="C13" s="5" t="n">
        <v>8150000</v>
      </c>
    </row>
    <row r="14">
      <c r="A14" s="4" t="inlineStr">
        <is>
          <t>Total liabilities</t>
        </is>
      </c>
      <c r="B14" s="5" t="n">
        <v>8481659</v>
      </c>
      <c r="C14" s="5" t="n">
        <v>8556411</v>
      </c>
    </row>
    <row r="15">
      <c r="A15" s="4" t="inlineStr">
        <is>
          <t>Commitments and Contingencies (Note 6)</t>
        </is>
      </c>
      <c r="B15" s="4" t="inlineStr">
        <is>
          <t xml:space="preserve"> </t>
        </is>
      </c>
      <c r="C15" s="4" t="inlineStr">
        <is>
          <t xml:space="preserve"> </t>
        </is>
      </c>
    </row>
    <row r="16">
      <c r="A16" s="4" t="inlineStr">
        <is>
          <t>Common stock subject to possible redemption, 15,500,000 shares at redemption value of $10.20 per share</t>
        </is>
      </c>
      <c r="B16" s="5" t="n">
        <v>158100000</v>
      </c>
      <c r="C16" s="5" t="n">
        <v>158100000</v>
      </c>
    </row>
    <row r="17">
      <c r="A17" s="3" t="inlineStr">
        <is>
          <t>Stockholders’ Deficit:</t>
        </is>
      </c>
    </row>
    <row r="18">
      <c r="A18" s="4" t="inlineStr">
        <is>
          <t>Preferred stock, $0.0001 par value; 1,000,000 shares authorized; none issued and outstanding</t>
        </is>
      </c>
      <c r="B18" s="4" t="inlineStr">
        <is>
          <t xml:space="preserve"> </t>
        </is>
      </c>
      <c r="C18" s="4" t="inlineStr">
        <is>
          <t xml:space="preserve"> </t>
        </is>
      </c>
    </row>
    <row r="19">
      <c r="A19" s="4" t="inlineStr">
        <is>
          <t>Common stock, $0.0001 par value; 50,000,000 shares authorized; 6,270,600 shares issued and outstanding (excluding 15,500,000 shares subject to possible redemption)</t>
        </is>
      </c>
      <c r="B19" s="5" t="n">
        <v>627</v>
      </c>
      <c r="C19" s="5" t="n">
        <v>627</v>
      </c>
    </row>
    <row r="20">
      <c r="A20" s="4" t="inlineStr">
        <is>
          <t>Additional paid-in capital</t>
        </is>
      </c>
      <c r="B20" s="4" t="inlineStr">
        <is>
          <t xml:space="preserve"> </t>
        </is>
      </c>
      <c r="C20" s="4" t="inlineStr">
        <is>
          <t xml:space="preserve"> </t>
        </is>
      </c>
    </row>
    <row r="21">
      <c r="A21" s="4" t="inlineStr">
        <is>
          <t>Accumulated deficit</t>
        </is>
      </c>
      <c r="B21" s="5" t="n">
        <v>-7273845</v>
      </c>
      <c r="C21" s="5" t="n">
        <v>-7104137</v>
      </c>
    </row>
    <row r="22">
      <c r="A22" s="4" t="inlineStr">
        <is>
          <t>Total stockholders’ deficit</t>
        </is>
      </c>
      <c r="B22" s="5" t="n">
        <v>-7273218</v>
      </c>
      <c r="C22" s="5" t="n">
        <v>-7103510</v>
      </c>
    </row>
    <row r="23">
      <c r="A23" s="4" t="inlineStr">
        <is>
          <t>Total Liabilities, Redeemable Common Stock and Stockholders’ Deficit</t>
        </is>
      </c>
      <c r="B23" s="6" t="n">
        <v>159308441</v>
      </c>
      <c r="C23" s="6" t="n">
        <v>1595529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common stock subject to possible redemption - USD ($)</t>
        </is>
      </c>
      <c r="B1" s="2" t="inlineStr">
        <is>
          <t>12 Months Ended</t>
        </is>
      </c>
    </row>
    <row r="2">
      <c r="B2" s="2" t="inlineStr">
        <is>
          <t>Dec. 31, 2021</t>
        </is>
      </c>
      <c r="C2" s="2" t="inlineStr">
        <is>
          <t>Mar. 31, 2022</t>
        </is>
      </c>
    </row>
    <row r="3">
      <c r="A3" s="3" t="inlineStr">
        <is>
          <t>Schedule of common stock subject to possible redemption [Abstract]</t>
        </is>
      </c>
    </row>
    <row r="4">
      <c r="A4" s="4" t="inlineStr">
        <is>
          <t>Gross Proceeds</t>
        </is>
      </c>
      <c r="B4" s="6" t="n">
        <v>155000000</v>
      </c>
    </row>
    <row r="5">
      <c r="A5" s="3" t="inlineStr">
        <is>
          <t>Less:</t>
        </is>
      </c>
    </row>
    <row r="6">
      <c r="A6" s="4" t="inlineStr">
        <is>
          <t>Fair Value of public warrants</t>
        </is>
      </c>
      <c r="B6" s="5" t="n">
        <v>-6062414</v>
      </c>
    </row>
    <row r="7">
      <c r="A7" s="4" t="inlineStr">
        <is>
          <t>Common stock issuance costs</t>
        </is>
      </c>
      <c r="B7" s="5" t="n">
        <v>-10936100</v>
      </c>
    </row>
    <row r="8">
      <c r="A8" s="3" t="inlineStr">
        <is>
          <t>Plus:</t>
        </is>
      </c>
    </row>
    <row r="9">
      <c r="A9" s="4" t="inlineStr">
        <is>
          <t>Remeasurement of carrying value to redemption value</t>
        </is>
      </c>
      <c r="B9" s="5" t="n">
        <v>20098514</v>
      </c>
    </row>
    <row r="10">
      <c r="A10" s="4" t="inlineStr">
        <is>
          <t>Common stock subject to possible redemption</t>
        </is>
      </c>
      <c r="B10" s="6" t="n">
        <v>158100000</v>
      </c>
      <c r="C10" s="6" t="n">
        <v>158100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basic and diluted net loss per common stock - USD ($)</t>
        </is>
      </c>
      <c r="B1" s="2" t="inlineStr">
        <is>
          <t>3 Months Ended</t>
        </is>
      </c>
    </row>
    <row r="2">
      <c r="B2" s="2" t="inlineStr">
        <is>
          <t>Mar. 31, 2022</t>
        </is>
      </c>
      <c r="C2" s="2" t="inlineStr">
        <is>
          <t>Mar. 31, 2021</t>
        </is>
      </c>
    </row>
    <row r="3">
      <c r="A3" s="4" t="inlineStr">
        <is>
          <t>Redeemable Common Stock [Member]</t>
        </is>
      </c>
    </row>
    <row r="4">
      <c r="A4" s="3" t="inlineStr">
        <is>
          <t>Summary of Significant Accounting Policies (Details) - Schedule of basic and diluted net loss per common stock [Line Items]</t>
        </is>
      </c>
    </row>
    <row r="5">
      <c r="A5" s="4" t="inlineStr">
        <is>
          <t>Net loss allocable</t>
        </is>
      </c>
      <c r="B5" s="6" t="n">
        <v>-120827</v>
      </c>
      <c r="C5" s="4" t="inlineStr">
        <is>
          <t xml:space="preserve"> </t>
        </is>
      </c>
    </row>
    <row r="6">
      <c r="A6" s="4" t="inlineStr">
        <is>
          <t>Basic and diluted weighted average shares outstanding</t>
        </is>
      </c>
      <c r="B6" s="5" t="n">
        <v>15500000</v>
      </c>
      <c r="C6" s="4" t="inlineStr">
        <is>
          <t xml:space="preserve"> </t>
        </is>
      </c>
    </row>
    <row r="7">
      <c r="A7" s="4" t="inlineStr">
        <is>
          <t>Basic and diluted net loss per common stock</t>
        </is>
      </c>
      <c r="B7" s="9" t="n">
        <v>-0.01</v>
      </c>
      <c r="C7" s="4" t="inlineStr">
        <is>
          <t xml:space="preserve"> </t>
        </is>
      </c>
    </row>
    <row r="8">
      <c r="A8" s="4" t="inlineStr">
        <is>
          <t>Non-Redeemable Common Stock [Member]</t>
        </is>
      </c>
    </row>
    <row r="9">
      <c r="A9" s="3" t="inlineStr">
        <is>
          <t>Summary of Significant Accounting Policies (Details) - Schedule of basic and diluted net loss per common stock [Line Items]</t>
        </is>
      </c>
    </row>
    <row r="10">
      <c r="A10" s="4" t="inlineStr">
        <is>
          <t>Net loss allocable</t>
        </is>
      </c>
      <c r="B10" s="6" t="n">
        <v>-48881</v>
      </c>
      <c r="C10" s="6" t="n">
        <v>-1089</v>
      </c>
    </row>
    <row r="11">
      <c r="A11" s="4" t="inlineStr">
        <is>
          <t>Basic and diluted weighted average shares outstanding</t>
        </is>
      </c>
      <c r="B11" s="5" t="n">
        <v>6270600</v>
      </c>
      <c r="C11" s="5" t="n">
        <v>3240139</v>
      </c>
    </row>
    <row r="12">
      <c r="A12" s="4" t="inlineStr">
        <is>
          <t>Basic and diluted net loss per common stock</t>
        </is>
      </c>
      <c r="B12" s="9" t="n">
        <v>-0.01</v>
      </c>
      <c r="C12" s="6" t="n">
        <v>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itial Public Offering (Details) - USD ($)</t>
        </is>
      </c>
      <c r="B1" s="2" t="inlineStr">
        <is>
          <t>Nov. 08, 2021</t>
        </is>
      </c>
      <c r="C1" s="2" t="inlineStr">
        <is>
          <t>Mar. 31, 2022</t>
        </is>
      </c>
    </row>
    <row r="2">
      <c r="A2" s="3" t="inlineStr">
        <is>
          <t>Initial Public Offering (Details) [Line Items]</t>
        </is>
      </c>
    </row>
    <row r="3">
      <c r="A3" s="4" t="inlineStr">
        <is>
          <t>Share price per unit</t>
        </is>
      </c>
      <c r="B3" s="6" t="n">
        <v>10</v>
      </c>
      <c r="C3" s="6" t="n">
        <v>10</v>
      </c>
    </row>
    <row r="4">
      <c r="A4" s="4" t="inlineStr">
        <is>
          <t>Generating gross proceeds</t>
        </is>
      </c>
      <c r="B4" s="6" t="n">
        <v>155000000</v>
      </c>
    </row>
    <row r="5">
      <c r="A5" s="4" t="inlineStr">
        <is>
          <t>Common stock, par value</t>
        </is>
      </c>
      <c r="B5" s="8" t="n">
        <v>0.0001</v>
      </c>
    </row>
    <row r="6">
      <c r="A6" s="4" t="inlineStr">
        <is>
          <t>Exercise price</t>
        </is>
      </c>
      <c r="B6" s="7" t="n">
        <v>11.5</v>
      </c>
    </row>
    <row r="7">
      <c r="A7" s="4" t="inlineStr">
        <is>
          <t>Initial Public Offering [Member]</t>
        </is>
      </c>
    </row>
    <row r="8">
      <c r="A8" s="3" t="inlineStr">
        <is>
          <t>Initial Public Offering (Details) [Line Items]</t>
        </is>
      </c>
    </row>
    <row r="9">
      <c r="A9" s="4" t="inlineStr">
        <is>
          <t>Share issued</t>
        </is>
      </c>
      <c r="B9" s="5" t="n">
        <v>15500000</v>
      </c>
    </row>
    <row r="10">
      <c r="A10" s="4" t="inlineStr">
        <is>
          <t>Over-Allotment Option [Member]</t>
        </is>
      </c>
    </row>
    <row r="11">
      <c r="A11" s="3" t="inlineStr">
        <is>
          <t>Initial Public Offering (Details) [Line Items]</t>
        </is>
      </c>
    </row>
    <row r="12">
      <c r="A12" s="4" t="inlineStr">
        <is>
          <t>Share issued</t>
        </is>
      </c>
      <c r="B12" s="5" t="n">
        <v>2000000</v>
      </c>
    </row>
    <row r="13">
      <c r="A13" s="4" t="inlineStr">
        <is>
          <t>Full underwriters</t>
        </is>
      </c>
      <c r="B13" s="5" t="n">
        <v>2025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9" customWidth="1" min="1" max="1"/>
    <col width="15" customWidth="1" min="2" max="2"/>
    <col width="14" customWidth="1" min="3" max="3"/>
  </cols>
  <sheetData>
    <row r="1">
      <c r="A1" s="1" t="inlineStr">
        <is>
          <t>Private Shares (Details) - USD ($)</t>
        </is>
      </c>
      <c r="B1" s="2" t="inlineStr">
        <is>
          <t>3 Months Ended</t>
        </is>
      </c>
    </row>
    <row r="2">
      <c r="B2" s="2" t="inlineStr">
        <is>
          <t>Mar. 31, 2022</t>
        </is>
      </c>
      <c r="C2" s="2" t="inlineStr">
        <is>
          <t>Nov. 08, 2021</t>
        </is>
      </c>
    </row>
    <row r="3">
      <c r="A3" s="3" t="inlineStr">
        <is>
          <t>Private Shares (Details) [Line Items]</t>
        </is>
      </c>
    </row>
    <row r="4">
      <c r="A4" s="4" t="inlineStr">
        <is>
          <t>Purchase aggregate shares</t>
        </is>
      </c>
      <c r="B4" s="5" t="n">
        <v>770000</v>
      </c>
    </row>
    <row r="5">
      <c r="A5" s="4" t="inlineStr">
        <is>
          <t>Price per share (in Dollars per share)</t>
        </is>
      </c>
      <c r="B5" s="6" t="n">
        <v>10</v>
      </c>
      <c r="C5" s="6" t="n">
        <v>10</v>
      </c>
    </row>
    <row r="6">
      <c r="A6" s="4" t="inlineStr">
        <is>
          <t>Aggregate purchase value (in Dollars)</t>
        </is>
      </c>
      <c r="B6" s="6" t="n">
        <v>7700000</v>
      </c>
    </row>
    <row r="7">
      <c r="A7" s="4" t="inlineStr">
        <is>
          <t>Sponsor [Member]</t>
        </is>
      </c>
    </row>
    <row r="8">
      <c r="A8" s="3" t="inlineStr">
        <is>
          <t>Private Shares (Details) [Line Items]</t>
        </is>
      </c>
    </row>
    <row r="9">
      <c r="A9" s="4" t="inlineStr">
        <is>
          <t>Purchase aggregate shares</t>
        </is>
      </c>
      <c r="B9" s="5" t="n">
        <v>722750</v>
      </c>
    </row>
    <row r="10">
      <c r="A10" s="4" t="inlineStr">
        <is>
          <t>Cantor [Member]</t>
        </is>
      </c>
    </row>
    <row r="11">
      <c r="A11" s="3" t="inlineStr">
        <is>
          <t>Private Shares (Details) [Line Items]</t>
        </is>
      </c>
    </row>
    <row r="12">
      <c r="A12" s="4" t="inlineStr">
        <is>
          <t>Purchase aggregate shares</t>
        </is>
      </c>
      <c r="B12" s="5" t="n">
        <v>4725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70" customWidth="1" min="1" max="1"/>
    <col width="80" customWidth="1" min="2" max="2"/>
    <col width="80" customWidth="1" min="3" max="3"/>
    <col width="80" customWidth="1" min="4" max="4"/>
    <col width="14" customWidth="1" min="5" max="5"/>
    <col width="14" customWidth="1" min="6" max="6"/>
    <col width="14" customWidth="1" min="7" max="7"/>
    <col width="14" customWidth="1" min="8" max="8"/>
    <col width="80" customWidth="1" min="9" max="9"/>
    <col width="14" customWidth="1" min="10" max="10"/>
  </cols>
  <sheetData>
    <row r="1">
      <c r="A1" s="1" t="inlineStr">
        <is>
          <t>Related Party Transactions (Details) - USD ($)</t>
        </is>
      </c>
      <c r="B1" s="2" t="inlineStr">
        <is>
          <t>Nov. 03, 2021</t>
        </is>
      </c>
      <c r="C1" s="2" t="inlineStr">
        <is>
          <t>Mar. 02, 2021</t>
        </is>
      </c>
      <c r="D1" s="2" t="inlineStr">
        <is>
          <t>Sep. 15, 2021</t>
        </is>
      </c>
      <c r="E1" s="2" t="inlineStr">
        <is>
          <t>Nov. 20, 2020</t>
        </is>
      </c>
      <c r="F1" s="2" t="inlineStr">
        <is>
          <t>Mar. 31, 2022</t>
        </is>
      </c>
      <c r="G1" s="2" t="inlineStr">
        <is>
          <t>Mar. 31, 2021</t>
        </is>
      </c>
      <c r="H1" s="2" t="inlineStr">
        <is>
          <t>Dec. 31, 2021</t>
        </is>
      </c>
      <c r="I1" s="2" t="inlineStr">
        <is>
          <t>Nov. 08, 2021</t>
        </is>
      </c>
      <c r="J1" s="2" t="inlineStr">
        <is>
          <t>Dec. 19, 2020</t>
        </is>
      </c>
    </row>
    <row r="2">
      <c r="A2" s="3" t="inlineStr">
        <is>
          <t>Related Party Transactions (Details) [Line Items]</t>
        </is>
      </c>
    </row>
    <row r="3">
      <c r="A3" s="4" t="inlineStr">
        <is>
          <t>Stock split, description</t>
        </is>
      </c>
      <c r="B3" s="4" t="inlineStr">
        <is>
          <t>On
November 3, 2021, the Company effected an additional 1.08 for 1 dividend, and as a result, the Company’s initial stockholders
held 5,433,750 Founder Shares, which included an aggregate of up to 708,750 shares subject to forfeiture.</t>
        </is>
      </c>
      <c r="C3" s="4" t="inlineStr">
        <is>
          <t>On March 2, 2021, the Company effected a stock dividend of 1.25 for 1 for each common stock held by the
Sponsor, resulting in the Sponsor holding an aggregate of 3,593,750 common stock, of which up to 468,750 shares were subject to forfeiture.</t>
        </is>
      </c>
      <c r="D3" s="4" t="inlineStr">
        <is>
          <t>On
September 15, 2021, the Company effected an additional 1.4 for 1 dividend, resulting in 5,031,250 Founder Shares, of which up
to 656,250 shares were subject to forfeiture to the extent that the underwriters’ over-allotment was not exercised in
full or in part, so that the Sponsor collectively owns shares equal to 35% of the shares issued in the Public Offering.</t>
        </is>
      </c>
    </row>
    <row r="4">
      <c r="A4" s="4" t="inlineStr">
        <is>
          <t>Underwriter partially exercised, description</t>
        </is>
      </c>
      <c r="I4" s="4" t="inlineStr">
        <is>
          <t>the
underwriter partially exercised their over-allotment option and purchased an additional 2,000,000 Units out of the 2,025,000 available
to them and forfeited the remainder. As a result, 8,750 Founder Shares were forfeited resulting in aggregate Founder Shares outstanding
of 5,425,000.</t>
        </is>
      </c>
    </row>
    <row r="5">
      <c r="A5" s="4" t="inlineStr">
        <is>
          <t>Aggregate principal amount</t>
        </is>
      </c>
      <c r="J5" s="6" t="n">
        <v>150000</v>
      </c>
    </row>
    <row r="6">
      <c r="A6" s="4" t="inlineStr">
        <is>
          <t>Outstanding under the promissory note</t>
        </is>
      </c>
      <c r="F6" s="6" t="n">
        <v>153127</v>
      </c>
      <c r="H6" s="6" t="n">
        <v>153127</v>
      </c>
    </row>
    <row r="7">
      <c r="A7" s="4" t="inlineStr">
        <is>
          <t>Office space, utilities and secretarial support</t>
        </is>
      </c>
      <c r="F7" s="5" t="n">
        <v>10000</v>
      </c>
    </row>
    <row r="8">
      <c r="A8" s="4" t="inlineStr">
        <is>
          <t>Incurred and paid</t>
        </is>
      </c>
      <c r="F8" s="5" t="n">
        <v>30000</v>
      </c>
      <c r="G8" s="6" t="n">
        <v>0</v>
      </c>
    </row>
    <row r="9">
      <c r="A9" s="4" t="inlineStr">
        <is>
          <t>Series of Individually Immaterial Business Acquisitions [Member]</t>
        </is>
      </c>
    </row>
    <row r="10">
      <c r="A10" s="3" t="inlineStr">
        <is>
          <t>Related Party Transactions (Details) [Line Items]</t>
        </is>
      </c>
    </row>
    <row r="11">
      <c r="A11" s="4" t="inlineStr">
        <is>
          <t>Business combination</t>
        </is>
      </c>
      <c r="F11" s="6" t="n">
        <v>1500000</v>
      </c>
    </row>
    <row r="12">
      <c r="A12" s="4" t="inlineStr">
        <is>
          <t>Business combination units at a price per unit (in Dollars per share)</t>
        </is>
      </c>
      <c r="F12" s="6" t="n">
        <v>10</v>
      </c>
    </row>
    <row r="13">
      <c r="A13" s="4" t="inlineStr">
        <is>
          <t>Founder Shares [Member]</t>
        </is>
      </c>
    </row>
    <row r="14">
      <c r="A14" s="3" t="inlineStr">
        <is>
          <t>Related Party Transactions (Details) [Line Items]</t>
        </is>
      </c>
    </row>
    <row r="15">
      <c r="A15" s="4" t="inlineStr">
        <is>
          <t>Sponsor paid</t>
        </is>
      </c>
      <c r="E15" s="6" t="n">
        <v>25000</v>
      </c>
    </row>
    <row r="16">
      <c r="A16" s="4" t="inlineStr">
        <is>
          <t>Founder Shares [Member] | Common Stock [Member]</t>
        </is>
      </c>
    </row>
    <row r="17">
      <c r="A17" s="3" t="inlineStr">
        <is>
          <t>Related Party Transactions (Details) [Line Items]</t>
        </is>
      </c>
    </row>
    <row r="18">
      <c r="A18" s="4" t="inlineStr">
        <is>
          <t>Issuance of shares (in Shares)</t>
        </is>
      </c>
      <c r="E18" s="5" t="n">
        <v>2875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4" customWidth="1" min="1" max="1"/>
    <col width="14" customWidth="1" min="2" max="2"/>
    <col width="80" customWidth="1" min="3" max="3"/>
  </cols>
  <sheetData>
    <row r="1">
      <c r="A1" s="1" t="inlineStr">
        <is>
          <t>Commitments and Contingencies (Details) - USD ($)</t>
        </is>
      </c>
      <c r="B1" s="2" t="inlineStr">
        <is>
          <t>Nov. 08, 2021</t>
        </is>
      </c>
      <c r="C1" s="2" t="inlineStr">
        <is>
          <t>Mar. 31, 2022</t>
        </is>
      </c>
    </row>
    <row r="2">
      <c r="A2" s="3" t="inlineStr">
        <is>
          <t>Commitments and Contingencies (Details) [Line Items]</t>
        </is>
      </c>
    </row>
    <row r="3">
      <c r="A3" s="4" t="inlineStr">
        <is>
          <t>Purchase of additional units (in Shares)</t>
        </is>
      </c>
      <c r="B3" s="5" t="n">
        <v>2000000</v>
      </c>
    </row>
    <row r="4">
      <c r="A4" s="4" t="inlineStr">
        <is>
          <t>Remaining forfeited shares (in Shares)</t>
        </is>
      </c>
      <c r="B4" s="5" t="n">
        <v>25000</v>
      </c>
    </row>
    <row r="5">
      <c r="A5" s="4" t="inlineStr">
        <is>
          <t>Underwriting discount percentage</t>
        </is>
      </c>
      <c r="C5" s="4" t="inlineStr">
        <is>
          <t>2.00%</t>
        </is>
      </c>
    </row>
    <row r="6">
      <c r="A6" s="4" t="inlineStr">
        <is>
          <t>Gross proceeds</t>
        </is>
      </c>
      <c r="C6" s="6" t="n">
        <v>2700000</v>
      </c>
    </row>
    <row r="7">
      <c r="A7" s="4" t="inlineStr">
        <is>
          <t>Over-Allotments [Member]</t>
        </is>
      </c>
    </row>
    <row r="8">
      <c r="A8" s="3" t="inlineStr">
        <is>
          <t>Commitments and Contingencies (Details) [Line Items]</t>
        </is>
      </c>
    </row>
    <row r="9">
      <c r="A9" s="4" t="inlineStr">
        <is>
          <t>Purchase of additional units (in Shares)</t>
        </is>
      </c>
      <c r="C9" s="5" t="n">
        <v>2025000</v>
      </c>
    </row>
    <row r="10">
      <c r="A10" s="4" t="inlineStr">
        <is>
          <t>IPO [Member]</t>
        </is>
      </c>
    </row>
    <row r="11">
      <c r="A11" s="3" t="inlineStr">
        <is>
          <t>Commitments and Contingencies (Details) [Line Items]</t>
        </is>
      </c>
    </row>
    <row r="12">
      <c r="A12" s="4" t="inlineStr">
        <is>
          <t>Other underwriting expense</t>
        </is>
      </c>
      <c r="C12" s="6" t="n">
        <v>543450</v>
      </c>
    </row>
    <row r="13">
      <c r="A13" s="4" t="inlineStr">
        <is>
          <t>Underwriting [Member] | Over-Allotments [Member]</t>
        </is>
      </c>
    </row>
    <row r="14">
      <c r="A14" s="3" t="inlineStr">
        <is>
          <t>Commitments and Contingencies (Details) [Line Items]</t>
        </is>
      </c>
    </row>
    <row r="15">
      <c r="A15" s="4" t="inlineStr">
        <is>
          <t>Remaining amount</t>
        </is>
      </c>
      <c r="C15" s="5" t="n">
        <v>8150000</v>
      </c>
    </row>
    <row r="16">
      <c r="A16" s="4" t="inlineStr">
        <is>
          <t>Deferral noted</t>
        </is>
      </c>
      <c r="C16" s="6" t="n">
        <v>400000</v>
      </c>
    </row>
    <row r="17">
      <c r="A17" s="4" t="inlineStr">
        <is>
          <t>Underwriting [Member] | Public Offering [Member]</t>
        </is>
      </c>
    </row>
    <row r="18">
      <c r="A18" s="3" t="inlineStr">
        <is>
          <t>Commitments and Contingencies (Details) [Line Items]</t>
        </is>
      </c>
    </row>
    <row r="19">
      <c r="A19" s="4" t="inlineStr">
        <is>
          <t>Underwriting discount percentage</t>
        </is>
      </c>
      <c r="C19" s="4" t="inlineStr">
        <is>
          <t>5.00%</t>
        </is>
      </c>
    </row>
    <row r="20">
      <c r="A20" s="4" t="inlineStr">
        <is>
          <t>Gross proceeds</t>
        </is>
      </c>
      <c r="C20" s="6" t="n">
        <v>6750000</v>
      </c>
    </row>
    <row r="21">
      <c r="A21" s="4" t="inlineStr">
        <is>
          <t>Business Combination [Member]</t>
        </is>
      </c>
    </row>
    <row r="22">
      <c r="A22" s="3" t="inlineStr">
        <is>
          <t>Commitments and Contingencies (Details) [Line Items]</t>
        </is>
      </c>
    </row>
    <row r="23">
      <c r="A23" s="4" t="inlineStr">
        <is>
          <t>Business combination marketing agreement, description</t>
        </is>
      </c>
      <c r="C23" s="4" t="inlineStr">
        <is>
          <t xml:space="preserve">The
Company engaged Cohen &amp; Company Capital Markets (“CCM”), an affiliate of a passive member of the Sponsor, to provide consulting
and advisory services in connection with the Public Offering, for which it received an advisory fee equal to 0.6% of the aggregate proceeds
of the Public Offering, net of underwriter’s expenses. This fee was deducted from the underwriting fees paid to Cantor as described
above. Affiliates of CCM have and manage investment vehicles with a passive investment in the Sponsor. CCM agreed to defer the portion
of its fee resulting from exercise of the underwriters’ over-allotment option until the consummation of our initial Business
Combination. The Company has also engaged CCM as an advisor in connection with our initial Business Combination for which it will earn
an advisory fee of 1.5% of the proceeds of the Public Offering payable at closing of the Business Combination, which will be deducted
from the deferred underwriting fee paid to Cantor as described above. CCM’s fees will be offset from the underwriting fees
described above and will not result in any incremental fees to the Company. </t>
        </is>
      </c>
    </row>
    <row r="24">
      <c r="A24" s="4" t="inlineStr">
        <is>
          <t>Business Combination [Member] | Underwriting [Member]</t>
        </is>
      </c>
    </row>
    <row r="25">
      <c r="A25" s="3" t="inlineStr">
        <is>
          <t>Commitments and Contingencies (Details) [Line Items]</t>
        </is>
      </c>
    </row>
    <row r="26">
      <c r="A26" s="4" t="inlineStr">
        <is>
          <t>Remaining amount</t>
        </is>
      </c>
      <c r="C26" s="6" t="n">
        <v>2700000</v>
      </c>
    </row>
    <row r="27">
      <c r="A27" s="4" t="inlineStr">
        <is>
          <t>Deferral noted</t>
        </is>
      </c>
      <c r="C27" s="6" t="n">
        <v>4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 width="14" customWidth="1" min="5" max="5"/>
    <col width="80" customWidth="1" min="6" max="6"/>
    <col width="14" customWidth="1" min="7" max="7"/>
    <col width="80" customWidth="1" min="8" max="8"/>
    <col width="14" customWidth="1" min="9" max="9"/>
  </cols>
  <sheetData>
    <row r="1">
      <c r="A1" s="1" t="inlineStr">
        <is>
          <t>Stockholders’ Deficit (Details) - USD ($)</t>
        </is>
      </c>
      <c r="B1" s="2" t="inlineStr">
        <is>
          <t>Nov. 03, 2021</t>
        </is>
      </c>
      <c r="C1" s="2" t="inlineStr">
        <is>
          <t>Jul. 12, 2021</t>
        </is>
      </c>
      <c r="D1" s="2" t="inlineStr">
        <is>
          <t>Mar. 09, 2021</t>
        </is>
      </c>
      <c r="E1" s="2" t="inlineStr">
        <is>
          <t>Mar. 02, 2021</t>
        </is>
      </c>
      <c r="F1" s="2" t="inlineStr">
        <is>
          <t>Oct. 12, 2020</t>
        </is>
      </c>
      <c r="G1" s="2" t="inlineStr">
        <is>
          <t>Sep. 15, 2021</t>
        </is>
      </c>
      <c r="H1" s="2" t="inlineStr">
        <is>
          <t>Mar. 31, 2022</t>
        </is>
      </c>
      <c r="I1" s="2" t="inlineStr">
        <is>
          <t>Dec. 31, 2021</t>
        </is>
      </c>
    </row>
    <row r="2">
      <c r="A2" s="3" t="inlineStr">
        <is>
          <t>Stockholders’ Deficit (Details) [Line Items]</t>
        </is>
      </c>
    </row>
    <row r="3">
      <c r="A3" s="4" t="inlineStr">
        <is>
          <t>Preferred stock shares authorized</t>
        </is>
      </c>
      <c r="H3" s="5" t="n">
        <v>1000000</v>
      </c>
      <c r="I3" s="5" t="n">
        <v>1000000</v>
      </c>
    </row>
    <row r="4">
      <c r="A4" s="4" t="inlineStr">
        <is>
          <t>Preferred stock par value (in Dollars per share)</t>
        </is>
      </c>
      <c r="H4" s="8" t="n">
        <v>0.0001</v>
      </c>
      <c r="I4" s="8" t="n">
        <v>0.0001</v>
      </c>
    </row>
    <row r="5">
      <c r="A5" s="4" t="inlineStr">
        <is>
          <t>Preferred stock shares issued</t>
        </is>
      </c>
      <c r="H5" s="4" t="inlineStr">
        <is>
          <t xml:space="preserve"> </t>
        </is>
      </c>
      <c r="I5" s="4" t="inlineStr">
        <is>
          <t xml:space="preserve"> </t>
        </is>
      </c>
    </row>
    <row r="6">
      <c r="A6" s="4" t="inlineStr">
        <is>
          <t>Preferred stock shares outstanding</t>
        </is>
      </c>
      <c r="H6" s="4" t="inlineStr">
        <is>
          <t xml:space="preserve"> </t>
        </is>
      </c>
      <c r="I6" s="4" t="inlineStr">
        <is>
          <t xml:space="preserve"> </t>
        </is>
      </c>
    </row>
    <row r="7">
      <c r="A7" s="4" t="inlineStr">
        <is>
          <t>Common stock shares authorized</t>
        </is>
      </c>
      <c r="H7" s="5" t="n">
        <v>50000000</v>
      </c>
      <c r="I7" s="5" t="n">
        <v>50000000</v>
      </c>
    </row>
    <row r="8">
      <c r="A8" s="4" t="inlineStr">
        <is>
          <t>Common stock par value (in Dollars per share)</t>
        </is>
      </c>
      <c r="H8" s="8" t="n">
        <v>0.0001</v>
      </c>
      <c r="I8" s="8" t="n">
        <v>0.0001</v>
      </c>
    </row>
    <row r="9">
      <c r="A9" s="4" t="inlineStr">
        <is>
          <t>Common stock, shares issued</t>
        </is>
      </c>
      <c r="H9" s="5" t="n">
        <v>21770600</v>
      </c>
      <c r="I9" s="5" t="n">
        <v>5425000</v>
      </c>
    </row>
    <row r="10">
      <c r="A10" s="4" t="inlineStr">
        <is>
          <t>Common stock, shares outstanding</t>
        </is>
      </c>
      <c r="H10" s="5" t="n">
        <v>75600</v>
      </c>
      <c r="I10" s="5" t="n">
        <v>770000</v>
      </c>
    </row>
    <row r="11">
      <c r="A11" s="4" t="inlineStr">
        <is>
          <t>Aggregate common stock subject to forfeiture</t>
        </is>
      </c>
      <c r="H11" s="5" t="n">
        <v>15500000</v>
      </c>
    </row>
    <row r="12">
      <c r="A12" s="4" t="inlineStr">
        <is>
          <t>EBC shares description</t>
        </is>
      </c>
      <c r="F12" s="4" t="inlineStr">
        <is>
          <t>EBC
Shares — On October 12, 2020, the Company issued to the designees of EBC 100,000 EBC Shares for nominal consideration.</t>
        </is>
      </c>
    </row>
    <row r="13">
      <c r="A13" s="4" t="inlineStr">
        <is>
          <t>Shares outstanding pre-dividend</t>
        </is>
      </c>
      <c r="C13" s="5" t="n">
        <v>50000</v>
      </c>
    </row>
    <row r="14">
      <c r="A14" s="4" t="inlineStr">
        <is>
          <t>Share outstanding value</t>
        </is>
      </c>
      <c r="B14" s="5" t="n">
        <v>75600</v>
      </c>
    </row>
    <row r="15">
      <c r="A15" s="4" t="inlineStr">
        <is>
          <t>Public Warrants issued</t>
        </is>
      </c>
      <c r="H15" s="5" t="n">
        <v>7750000</v>
      </c>
      <c r="I15" s="5" t="n">
        <v>7750000</v>
      </c>
    </row>
    <row r="16">
      <c r="A16" s="4" t="inlineStr">
        <is>
          <t>Public Warrants outstanding</t>
        </is>
      </c>
      <c r="H16" s="5" t="n">
        <v>7750000</v>
      </c>
      <c r="I16" s="5" t="n">
        <v>7750000</v>
      </c>
    </row>
    <row r="17">
      <c r="A17" s="4" t="inlineStr">
        <is>
          <t>Redemption of warrants Description</t>
        </is>
      </c>
      <c r="H17" s="4" t="inlineStr">
        <is>
          <t>The Company may redeem
the Public Warrants: 
    ●
    in whole and not in part;
    ●
    at a price of $0.01 per warrant;
    ●
    at any time after the warrants become exercisable;
    ●
    if, and only if, the reported last sale price of the common stock equals or exceeds $18.00 per share (as adjusted for stock splits, stock dividends, reorganizations and recapitalizations) for any 20 trading days within a 30-trading day period commencing once the warrants become exercisable and ending on the third business day prior to the notice of redemption to the warrant holders;
    ●if, and only if, there is a current registration statement in effect with respect to the shares of common stock underlying the warrants</t>
        </is>
      </c>
    </row>
    <row r="18">
      <c r="A18" s="4" t="inlineStr">
        <is>
          <t>Preferred Stock [Member]</t>
        </is>
      </c>
    </row>
    <row r="19">
      <c r="A19" s="3" t="inlineStr">
        <is>
          <t>Stockholders’ Deficit (Details) [Line Items]</t>
        </is>
      </c>
    </row>
    <row r="20">
      <c r="A20" s="4" t="inlineStr">
        <is>
          <t>Preferred stock shares authorized</t>
        </is>
      </c>
      <c r="H20" s="5" t="n">
        <v>1000000</v>
      </c>
    </row>
    <row r="21">
      <c r="A21" s="4" t="inlineStr">
        <is>
          <t>Preferred stock par value (in Dollars per share)</t>
        </is>
      </c>
      <c r="H21" s="8" t="n">
        <v>0.0001</v>
      </c>
    </row>
    <row r="22">
      <c r="A22" s="4" t="inlineStr">
        <is>
          <t>Preferred stock shares issued</t>
        </is>
      </c>
      <c r="H22" s="5" t="n">
        <v>0</v>
      </c>
    </row>
    <row r="23">
      <c r="A23" s="4" t="inlineStr">
        <is>
          <t>Preferred stock shares outstanding</t>
        </is>
      </c>
      <c r="H23" s="5" t="n">
        <v>0</v>
      </c>
    </row>
    <row r="24">
      <c r="A24" s="4" t="inlineStr">
        <is>
          <t>IPO [Member]</t>
        </is>
      </c>
    </row>
    <row r="25">
      <c r="A25" s="3" t="inlineStr">
        <is>
          <t>Stockholders’ Deficit (Details) [Line Items]</t>
        </is>
      </c>
    </row>
    <row r="26">
      <c r="A26" s="4" t="inlineStr">
        <is>
          <t>Fair value of representative amount (in Dollars)</t>
        </is>
      </c>
      <c r="H26" s="6" t="n">
        <v>870</v>
      </c>
    </row>
    <row r="27">
      <c r="A27" s="4" t="inlineStr">
        <is>
          <t>Business Combination [Member]</t>
        </is>
      </c>
    </row>
    <row r="28">
      <c r="A28" s="3" t="inlineStr">
        <is>
          <t>Stockholders’ Deficit (Details) [Line Items]</t>
        </is>
      </c>
    </row>
    <row r="29">
      <c r="A29" s="4" t="inlineStr">
        <is>
          <t>Business combination description</t>
        </is>
      </c>
      <c r="H29" s="4" t="inlineStr">
        <is>
          <t>In
addition, if (x) the Company issues additional common stock or equity-linked securities for capital raising purposes in connection
with the closing of a Business Combination at an issue price or effective issue price of less than $9.20 per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ommon stock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greater of (i) Market
Value or (ii) the price at which the Company issue the additional shares of common stock or equity-linked securities.</t>
        </is>
      </c>
    </row>
    <row r="30">
      <c r="A30" s="4" t="inlineStr">
        <is>
          <t>EBC [Member]</t>
        </is>
      </c>
    </row>
    <row r="31">
      <c r="A31" s="3" t="inlineStr">
        <is>
          <t>Stockholders’ Deficit (Details) [Line Items]</t>
        </is>
      </c>
    </row>
    <row r="32">
      <c r="A32" s="4" t="inlineStr">
        <is>
          <t>Dividend share</t>
        </is>
      </c>
      <c r="E32" s="5" t="n">
        <v>125000</v>
      </c>
    </row>
    <row r="33">
      <c r="A33" s="4" t="inlineStr">
        <is>
          <t>Cost value (in Dollars per share)</t>
        </is>
      </c>
      <c r="E33" s="6" t="n">
        <v>25000</v>
      </c>
    </row>
    <row r="34">
      <c r="A34" s="4" t="inlineStr">
        <is>
          <t>Cost of share</t>
        </is>
      </c>
      <c r="E34" s="5" t="n">
        <v>100000</v>
      </c>
    </row>
    <row r="35">
      <c r="A35" s="4" t="inlineStr">
        <is>
          <t>Additional Shares</t>
        </is>
      </c>
      <c r="D35" s="5" t="n">
        <v>100000</v>
      </c>
    </row>
    <row r="36">
      <c r="A36" s="4" t="inlineStr">
        <is>
          <t>Price per share (in Dollars per share)</t>
        </is>
      </c>
      <c r="D36" s="8" t="n">
        <v>0.0001</v>
      </c>
    </row>
    <row r="37">
      <c r="A37" s="4" t="inlineStr">
        <is>
          <t>Outstanding amount</t>
        </is>
      </c>
      <c r="D37" s="5" t="n">
        <v>200000</v>
      </c>
    </row>
    <row r="38">
      <c r="A38" s="4" t="inlineStr">
        <is>
          <t>Basic shares</t>
        </is>
      </c>
      <c r="C38" s="5" t="n">
        <v>150000</v>
      </c>
    </row>
    <row r="39">
      <c r="A39" s="4" t="inlineStr">
        <is>
          <t>Outstanding shares (in Dollars per share)</t>
        </is>
      </c>
      <c r="G39" s="6" t="n">
        <v>7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Balance Sheets (Parentheticals) - $ / shares</t>
        </is>
      </c>
      <c r="B1" s="2" t="inlineStr">
        <is>
          <t>Mar. 31, 2022</t>
        </is>
      </c>
      <c r="C1" s="2" t="inlineStr">
        <is>
          <t>Dec. 31, 2021</t>
        </is>
      </c>
    </row>
    <row r="2">
      <c r="A2" s="3" t="inlineStr">
        <is>
          <t>Statement of Financial Position [Abstract]</t>
        </is>
      </c>
    </row>
    <row r="3">
      <c r="A3" s="4" t="inlineStr">
        <is>
          <t>Common stock subject to possible redemption</t>
        </is>
      </c>
      <c r="B3" s="5" t="n">
        <v>15500000</v>
      </c>
      <c r="C3" s="5" t="n">
        <v>15500000</v>
      </c>
    </row>
    <row r="4">
      <c r="A4" s="4" t="inlineStr">
        <is>
          <t>Common stock subject to possible redemption, per share (in Dollars per share)</t>
        </is>
      </c>
      <c r="B4" s="7" t="n">
        <v>10.2</v>
      </c>
      <c r="C4" s="7" t="n">
        <v>10.2</v>
      </c>
    </row>
    <row r="5">
      <c r="A5" s="4" t="inlineStr">
        <is>
          <t>Preferred stock par value (in Dollars per share)</t>
        </is>
      </c>
      <c r="B5" s="8" t="n">
        <v>0.0001</v>
      </c>
      <c r="C5" s="8" t="n">
        <v>0.0001</v>
      </c>
    </row>
    <row r="6">
      <c r="A6" s="4" t="inlineStr">
        <is>
          <t>Preferred stock, shares authorized</t>
        </is>
      </c>
      <c r="B6" s="5" t="n">
        <v>1000000</v>
      </c>
      <c r="C6" s="5" t="n">
        <v>1000000</v>
      </c>
    </row>
    <row r="7">
      <c r="A7" s="4" t="inlineStr">
        <is>
          <t>Preferred stock, shares issued</t>
        </is>
      </c>
      <c r="B7" s="4" t="inlineStr">
        <is>
          <t xml:space="preserve"> </t>
        </is>
      </c>
      <c r="C7" s="4" t="inlineStr">
        <is>
          <t xml:space="preserve"> </t>
        </is>
      </c>
    </row>
    <row r="8">
      <c r="A8" s="4" t="inlineStr">
        <is>
          <t>Preferred stock, shares outstanding</t>
        </is>
      </c>
      <c r="B8" s="4" t="inlineStr">
        <is>
          <t xml:space="preserve"> </t>
        </is>
      </c>
      <c r="C8" s="4" t="inlineStr">
        <is>
          <t xml:space="preserve"> </t>
        </is>
      </c>
    </row>
    <row r="9">
      <c r="A9" s="4" t="inlineStr">
        <is>
          <t>Common stock, par value (in Dollars per share)</t>
        </is>
      </c>
      <c r="B9" s="8" t="n">
        <v>0.0001</v>
      </c>
      <c r="C9" s="8" t="n">
        <v>0.0001</v>
      </c>
    </row>
    <row r="10">
      <c r="A10" s="4" t="inlineStr">
        <is>
          <t>Common Stock, shares authorized</t>
        </is>
      </c>
      <c r="B10" s="5" t="n">
        <v>50000000</v>
      </c>
      <c r="C10" s="5" t="n">
        <v>50000000</v>
      </c>
    </row>
    <row r="11">
      <c r="A11" s="4" t="inlineStr">
        <is>
          <t>Common stock, shares issued</t>
        </is>
      </c>
      <c r="B11" s="5" t="n">
        <v>6270600</v>
      </c>
      <c r="C11" s="5" t="n">
        <v>6270600</v>
      </c>
    </row>
    <row r="12">
      <c r="A12" s="4" t="inlineStr">
        <is>
          <t>Common stock, shares outstanding</t>
        </is>
      </c>
      <c r="B12" s="5" t="n">
        <v>6270600</v>
      </c>
      <c r="C12" s="5" t="n">
        <v>62706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2</t>
        </is>
      </c>
      <c r="C2" s="2" t="inlineStr">
        <is>
          <t>Mar. 31, 2021</t>
        </is>
      </c>
    </row>
    <row r="3">
      <c r="A3" s="3" t="inlineStr">
        <is>
          <t>Income Statement [Abstract]</t>
        </is>
      </c>
    </row>
    <row r="4">
      <c r="A4" s="4" t="inlineStr">
        <is>
          <t>Formation and operating cost</t>
        </is>
      </c>
      <c r="B4" s="6" t="n">
        <v>234112</v>
      </c>
      <c r="C4" s="6" t="n">
        <v>1089</v>
      </c>
    </row>
    <row r="5">
      <c r="A5" s="4" t="inlineStr">
        <is>
          <t>Loss from Operations</t>
        </is>
      </c>
      <c r="B5" s="5" t="n">
        <v>-234112</v>
      </c>
      <c r="C5" s="5" t="n">
        <v>-1089</v>
      </c>
    </row>
    <row r="6">
      <c r="A6" s="3" t="inlineStr">
        <is>
          <t>Other income</t>
        </is>
      </c>
    </row>
    <row r="7">
      <c r="A7" s="4" t="inlineStr">
        <is>
          <t>Interest income</t>
        </is>
      </c>
      <c r="B7" s="5" t="n">
        <v>64404</v>
      </c>
      <c r="C7" s="4" t="inlineStr">
        <is>
          <t xml:space="preserve"> </t>
        </is>
      </c>
    </row>
    <row r="8">
      <c r="A8" s="4" t="inlineStr">
        <is>
          <t>Net loss</t>
        </is>
      </c>
      <c r="B8" s="6" t="n">
        <v>-169708</v>
      </c>
      <c r="C8" s="6" t="n">
        <v>-1089</v>
      </c>
    </row>
    <row r="9">
      <c r="A9" s="4" t="inlineStr">
        <is>
          <t>Basic and diluted weighted average shares outstanding, redeemable common stock (in Shares)</t>
        </is>
      </c>
      <c r="B9" s="5" t="n">
        <v>15500000</v>
      </c>
      <c r="C9" s="4" t="inlineStr">
        <is>
          <t xml:space="preserve"> </t>
        </is>
      </c>
    </row>
    <row r="10">
      <c r="A10" s="4" t="inlineStr">
        <is>
          <t>Basic and diluted net loss per common stock, redeemable common stock (in Dollars per share)</t>
        </is>
      </c>
      <c r="B10" s="9" t="n">
        <v>-0.01</v>
      </c>
      <c r="C10" s="4" t="inlineStr">
        <is>
          <t xml:space="preserve"> </t>
        </is>
      </c>
    </row>
    <row r="11">
      <c r="A11" s="4" t="inlineStr">
        <is>
          <t>Basic and diluted weighted average shares outstanding, non-redeemable common stock, subject to redemption (in Shares)</t>
        </is>
      </c>
      <c r="B11" s="5" t="n">
        <v>6270600</v>
      </c>
      <c r="C11" s="5" t="n">
        <v>3240139</v>
      </c>
    </row>
    <row r="12">
      <c r="A12" s="4" t="inlineStr">
        <is>
          <t>Basic and diluted net loss per common stock, non-redeemable common stock (in Dollars per share)</t>
        </is>
      </c>
      <c r="B12" s="9" t="n">
        <v>-0.01</v>
      </c>
      <c r="C12"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13" customWidth="1" min="2" max="2"/>
    <col width="27" customWidth="1" min="3" max="3"/>
    <col width="20" customWidth="1" min="4" max="4"/>
    <col width="13" customWidth="1" min="5" max="5"/>
  </cols>
  <sheetData>
    <row r="1">
      <c r="A1" s="1" t="inlineStr">
        <is>
          <t>Condensed Statements of Changes in Stockholders' Deficit (Unaudited) - USD ($)</t>
        </is>
      </c>
      <c r="B1" s="2" t="inlineStr">
        <is>
          <t>Common stock</t>
        </is>
      </c>
      <c r="C1" s="2" t="inlineStr">
        <is>
          <t>Additional Paid-in Capital</t>
        </is>
      </c>
      <c r="D1" s="2" t="inlineStr">
        <is>
          <t>Accumulated Deficit</t>
        </is>
      </c>
      <c r="E1" s="2" t="inlineStr">
        <is>
          <t>Total</t>
        </is>
      </c>
    </row>
    <row r="2">
      <c r="A2" s="4" t="inlineStr">
        <is>
          <t>Balance at Dec. 31, 2020</t>
        </is>
      </c>
      <c r="B2" s="6" t="n">
        <v>562</v>
      </c>
      <c r="C2" s="6" t="n">
        <v>25308</v>
      </c>
      <c r="D2" s="6" t="n">
        <v>-2642</v>
      </c>
      <c r="E2" s="6" t="n">
        <v>23228</v>
      </c>
    </row>
    <row r="3">
      <c r="A3" s="4" t="inlineStr">
        <is>
          <t>Balance (in Shares) at Dec. 31, 2020</t>
        </is>
      </c>
      <c r="B3" s="5" t="n">
        <v>5622750</v>
      </c>
    </row>
    <row r="4">
      <c r="A4" s="4" t="inlineStr">
        <is>
          <t>Representative shares returned</t>
        </is>
      </c>
      <c r="B4" s="6" t="n">
        <v>-4</v>
      </c>
      <c r="C4" s="5" t="n">
        <v>4</v>
      </c>
      <c r="D4" s="4" t="inlineStr">
        <is>
          <t xml:space="preserve"> </t>
        </is>
      </c>
      <c r="E4" s="4" t="inlineStr">
        <is>
          <t xml:space="preserve"> </t>
        </is>
      </c>
    </row>
    <row r="5">
      <c r="A5" s="4" t="inlineStr">
        <is>
          <t>Representative shares returned (in Shares)</t>
        </is>
      </c>
      <c r="B5" s="5" t="n">
        <v>-37800</v>
      </c>
    </row>
    <row r="6">
      <c r="A6" s="4" t="inlineStr">
        <is>
          <t>Representative shares issued</t>
        </is>
      </c>
      <c r="B6" s="6" t="n">
        <v>15</v>
      </c>
      <c r="C6" s="5" t="n">
        <v>-15</v>
      </c>
      <c r="D6" s="4" t="inlineStr">
        <is>
          <t xml:space="preserve"> </t>
        </is>
      </c>
      <c r="E6" s="4" t="inlineStr">
        <is>
          <t xml:space="preserve"> </t>
        </is>
      </c>
    </row>
    <row r="7">
      <c r="A7" s="4" t="inlineStr">
        <is>
          <t>Representative shares issued (in Shares)</t>
        </is>
      </c>
      <c r="B7" s="5" t="n">
        <v>151200</v>
      </c>
    </row>
    <row r="8">
      <c r="A8" s="4" t="inlineStr">
        <is>
          <t>Net loss</t>
        </is>
      </c>
      <c r="B8" s="4" t="inlineStr">
        <is>
          <t xml:space="preserve"> </t>
        </is>
      </c>
      <c r="C8" s="4" t="inlineStr">
        <is>
          <t xml:space="preserve"> </t>
        </is>
      </c>
      <c r="D8" s="5" t="n">
        <v>-1089</v>
      </c>
      <c r="E8" s="5" t="n">
        <v>-1089</v>
      </c>
    </row>
    <row r="9">
      <c r="A9" s="4" t="inlineStr">
        <is>
          <t>Balance at Mar. 31, 2021</t>
        </is>
      </c>
      <c r="B9" s="6" t="n">
        <v>573</v>
      </c>
      <c r="C9" s="5" t="n">
        <v>25297</v>
      </c>
      <c r="D9" s="5" t="n">
        <v>-3731</v>
      </c>
      <c r="E9" s="5" t="n">
        <v>22139</v>
      </c>
    </row>
    <row r="10">
      <c r="A10" s="4" t="inlineStr">
        <is>
          <t>Balance (in Shares) at Mar. 31, 2021</t>
        </is>
      </c>
      <c r="B10" s="5" t="n">
        <v>5736150</v>
      </c>
    </row>
    <row r="11">
      <c r="A11" s="4" t="inlineStr">
        <is>
          <t>Balance at Dec. 31, 2021</t>
        </is>
      </c>
      <c r="B11" s="6" t="n">
        <v>627</v>
      </c>
      <c r="C11" s="4" t="inlineStr">
        <is>
          <t xml:space="preserve"> </t>
        </is>
      </c>
      <c r="D11" s="5" t="n">
        <v>-7104137</v>
      </c>
      <c r="E11" s="5" t="n">
        <v>-7103510</v>
      </c>
    </row>
    <row r="12">
      <c r="A12" s="4" t="inlineStr">
        <is>
          <t>Balance (in Shares) at Dec. 31, 2021</t>
        </is>
      </c>
      <c r="B12" s="5" t="n">
        <v>6270600</v>
      </c>
    </row>
    <row r="13">
      <c r="A13" s="4" t="inlineStr">
        <is>
          <t>Net loss</t>
        </is>
      </c>
      <c r="D13" s="5" t="n">
        <v>-169708</v>
      </c>
      <c r="E13" s="5" t="n">
        <v>-169708</v>
      </c>
    </row>
    <row r="14">
      <c r="A14" s="4" t="inlineStr">
        <is>
          <t>Balance at Mar. 31, 2022</t>
        </is>
      </c>
      <c r="B14" s="6" t="n">
        <v>627</v>
      </c>
      <c r="C14" s="4" t="inlineStr">
        <is>
          <t xml:space="preserve"> </t>
        </is>
      </c>
      <c r="D14" s="6" t="n">
        <v>-7273845</v>
      </c>
      <c r="E14" s="6" t="n">
        <v>-7273218</v>
      </c>
    </row>
    <row r="15">
      <c r="A15" s="4" t="inlineStr">
        <is>
          <t>Balance (in Shares) at Mar. 31, 2022</t>
        </is>
      </c>
      <c r="B15" s="5" t="n">
        <v>62706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169708</v>
      </c>
      <c r="C4" s="6" t="n">
        <v>-1089</v>
      </c>
    </row>
    <row r="5">
      <c r="A5" s="3" t="inlineStr">
        <is>
          <t>Adjustments to reconcile net loss to net cash used in operating activities:</t>
        </is>
      </c>
    </row>
    <row r="6">
      <c r="A6" s="4" t="inlineStr">
        <is>
          <t>Interest earned on investments held in Trust Account</t>
        </is>
      </c>
      <c r="B6" s="5" t="n">
        <v>-64404</v>
      </c>
      <c r="C6" s="4" t="inlineStr">
        <is>
          <t xml:space="preserve"> </t>
        </is>
      </c>
    </row>
    <row r="7">
      <c r="A7" s="3" t="inlineStr">
        <is>
          <t>Changes in current assets and liabilities:</t>
        </is>
      </c>
    </row>
    <row r="8">
      <c r="A8" s="4" t="inlineStr">
        <is>
          <t>Prepaid expenses</t>
        </is>
      </c>
      <c r="B8" s="5" t="n">
        <v>43889</v>
      </c>
      <c r="C8" s="4" t="inlineStr">
        <is>
          <t xml:space="preserve"> </t>
        </is>
      </c>
    </row>
    <row r="9">
      <c r="A9" s="4" t="inlineStr">
        <is>
          <t>Accrued offering costs and expenses</t>
        </is>
      </c>
      <c r="B9" s="5" t="n">
        <v>-74752</v>
      </c>
      <c r="C9" s="4" t="inlineStr">
        <is>
          <t xml:space="preserve"> </t>
        </is>
      </c>
    </row>
    <row r="10">
      <c r="A10" s="4" t="inlineStr">
        <is>
          <t>Net cash used in operating activities</t>
        </is>
      </c>
      <c r="B10" s="5" t="n">
        <v>-264975</v>
      </c>
      <c r="C10" s="5" t="n">
        <v>-1089</v>
      </c>
    </row>
    <row r="11">
      <c r="A11" s="4" t="inlineStr">
        <is>
          <t>Net change in cash</t>
        </is>
      </c>
      <c r="B11" s="5" t="n">
        <v>-264975</v>
      </c>
      <c r="C11" s="5" t="n">
        <v>-1089</v>
      </c>
    </row>
    <row r="12">
      <c r="A12" s="4" t="inlineStr">
        <is>
          <t>Cash, beginning of the period</t>
        </is>
      </c>
      <c r="B12" s="5" t="n">
        <v>1046646</v>
      </c>
      <c r="C12" s="5" t="n">
        <v>25010</v>
      </c>
    </row>
    <row r="13">
      <c r="A13" s="4" t="inlineStr">
        <is>
          <t>Cash, end of the period</t>
        </is>
      </c>
      <c r="B13" s="5" t="n">
        <v>781671</v>
      </c>
      <c r="C13" s="5" t="n">
        <v>23921</v>
      </c>
    </row>
    <row r="14">
      <c r="A14" s="3" t="inlineStr">
        <is>
          <t>Supplemental disclosure of non-cash financing activities:</t>
        </is>
      </c>
    </row>
    <row r="15">
      <c r="A15" s="4" t="inlineStr">
        <is>
          <t>Deferred offering cost included in accrued expenses</t>
        </is>
      </c>
      <c r="B15" s="4" t="inlineStr">
        <is>
          <t xml:space="preserve"> </t>
        </is>
      </c>
      <c r="C15" s="5" t="n">
        <v>188052</v>
      </c>
    </row>
    <row r="16">
      <c r="A16" s="4" t="inlineStr">
        <is>
          <t>Accrued expenses paid by promissory note - related party</t>
        </is>
      </c>
      <c r="B16" s="4" t="inlineStr">
        <is>
          <t xml:space="preserve"> </t>
        </is>
      </c>
      <c r="C16" s="5" t="n">
        <v>15450</v>
      </c>
    </row>
    <row r="17">
      <c r="A17" s="4" t="inlineStr">
        <is>
          <t>Deferred offering costs included in promissory note – related party</t>
        </is>
      </c>
      <c r="B17" s="4" t="inlineStr">
        <is>
          <t xml:space="preserve"> </t>
        </is>
      </c>
      <c r="C17" s="6" t="n">
        <v>2970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3 Months Ended</t>
        </is>
      </c>
    </row>
    <row r="2">
      <c r="B2" s="2" t="inlineStr">
        <is>
          <t>Mar. 31, 2022</t>
        </is>
      </c>
    </row>
    <row r="3">
      <c r="A3" s="3" t="inlineStr">
        <is>
          <t>Accounting Policies [Abstract]</t>
        </is>
      </c>
    </row>
    <row r="4">
      <c r="A4" s="4" t="inlineStr">
        <is>
          <t>Organization and Business Operations</t>
        </is>
      </c>
      <c r="B4" s="4" t="inlineStr">
        <is>
          <t>Note
1 — Organization and Business Operations Sizzle
Acquisition Corp. (the “Company”) was incorporated in Delaware on October 12, 2020. The Company is a blank check company
formed for the purpose of entering into a merger, share exchange, asset acquisition, stock purchase, recapitalization, reorganization
or other similar business combination with one or more businesses or entities (the “Business Combination”). As
of March 31, 2022, the Company had not commenced any operations. All activity for the period from October 12, 2020 (inception) through
March 31, 2022 related to the Company’s formation and the initial public offering (“Public Offering”), which is described
below and since the offering identifying and evaluating prospective acquisition targets for a Business Combination. The Company will not
generate any operating revenues until after the completion of a Business Combination, at the earliest. The Company will generate non-operating income
in the form of interest income from the proceeds derived from the Public Offering. The
Company’s sponsor is VO Sponsor, LLC (the “Sponsor”). The
registration statement for the Company’s Public Offering (the “Registration Statement”) was declared effective on November
3, 2021 (the “Effective Date”). On November 8, 2021, the Company consummated its Public Offering of 15,500,000 units
(the “Units” and, with respect to the common stock included in the Units being offered, the “Public Shares”) at
$10.00 per Unit (which included a partial exercise of the underwriters’ over-allotment option), which is discussed in Note
3 and the sale of an aggregate of 770,000 shares (the “Private Shares”) at a price of $10.00 per Private Share
in a private placement to the Sponsor and Cantor Fitzgerald &amp; Co. (“Cantor”) that closed simultaneously with the Public
Offering. On November 8, 2021, the underwriter exercised 2,000,000 of the full 2,025,000 over-allotment option available
to them and forfeited the remainder. Transaction
costs amounted to $11,381,247 consisting of $2,700,000 of underwriting commissions, $8,150,000 of deferred underwriting
fees and $531,247 of other cash offering costs. The
Company’s leadership has broad discretion with respect to the specific application of the net proceeds of the Public Offering and
the sale of the Private Shares, although substantially all of the net proceeds are intended to be applied generally toward consummating
a Business Combination. There is no assurance that the Company will be able to complete a Business Combination successfully. The Company
must complete a Business Combination having an aggregate fair market value of at least 80% of the assets held in the Trust Account
(as defined below) (excluding taxes payable on income earned on the Trust Account)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Upon the closing of the Public Offering, management has agreed that an amount equal to at least $10.20 per Unit sold
in the Public Offering, including the proceeds from the sale of the Private Shares, will be held in a trust account (“Trust Account”),
located in the United States and invested only in U.S. government securities, within the meaning set forth in Section 2(a)(16) of the
Investment Company Act, with a maturity of 180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funds in the Trust Account,
as described below. Following
the closing of the Public Offering on November 8, 2021, $158,100,000 ($10.20 per Unit) from the net proceeds sold in the Public
Offering, including the proceeds of the sale of the Private Shares, was deposited in the Trust Accoun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2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Public Shares subject to redemption will be recorded at redemption value and classified as temporary
equity upon the completion of the Public Offering in accordance with the Accounting Standards Codification (“ASC”) Topic 480
“Distinguishing Liabilities from Equity.” The
Company will proceed with a Business Combination if the Company seeks stockholder approval and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containing substantially the same information as
would be included in a proxy statement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EarlyBirdCapital (“EBC”) Shares (as defined in Note 7) and any Public Shares purchased during or after the Public
Offering (a) in favor of approving a Business Combination and (b) not to redeem any shares in connection with a stockholder vote to approve
a Business Combination or sell any shares to the Company in a tender offer in connection with a Business Combination. Additionally, each
public stockholder may elect to redeem their Public Shares irrespective of whether they vote for or against the proposed transaction. The
Company will have up to 15 months from the closing of the Public Offering (the “Combination Period”) to complete an initial
Business Combination. If it has not completed an initial Business Combination by such date, the Company will (i) cease all operations
except for the purpose of winding up, (ii) as promptly as reasonably possible but not more than ten business days thereafter, redeem 100%
of the outstanding public shares, at a per-share price, payable in cash, equal to the aggregate amount then on deposit in the Trust
Account, including any interest not previously released to it but net of taxes payable,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board of directors, dissolve and liquidate, subject (in the case of (ii)
and (iii) above) to the obligations under Delaware law to provide for claims of creditors and the requirements of other applicable law. The
Sponsor has agreed to waive its liquidation rights with respect to the Founder Shares if the Company fails to complete a Business Combination
within the Combination Period. However, if the Sponsor acquires Public Shares in or after the Public Offering, such Public Shares will
be entitled to liquidating distributions from the Trust Account if the Company fails to complete a Business Combination within the Combination
Period. In the event of such distribution, it is possible that the per share value of the assets remaining available for distribution
will be less than the Public Offering price per Unit ($10.00).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10.20 per Public Share, except as
to any claims by a third party who executed a valid and enforceable agreement with the Company waiving any right, title, interest or claim
of any kind they may have in or to any monies held in the Trust Account and except as to any claims under the Company’s indemnity
of the underwriters of Public Offering against certain liabilities, including liabilities under the Securities Act of 1933, as amended
(the “Securities Act”). Moreover, in the event that an executed waiver is deemed to be unenforceable against a third party,
the Insiders will not be responsible to the extent of any liability for such third-party claims. The Company will seek to reduce
the possibility that the Insiders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Going
Concern, As
of March 31, 2022, the Company had $781,671 of cash in its operating bank account and a working capital of $790,276 (excluding
franchise tax payable). The
Company’s liquidity needs up to March 31, 2022 have been satisfied through a payment from the Sponsor of $25,000 (see Note
5) for the Founder Shares and the loan under an unsecured promissory note from the Sponsor of $150,000 (see Note 5), which was fully
drawn down as of March 31, 2022. In addition, in order to finance transaction costs in connection with a Business Combination, the Company’s
Sponsor or an affiliate of the Sponsor or certain of the Company’s officers and directors may, but are not obligated to, provide
the Company Working Capital Loans, as defined below (see Note 5). As of March 31, 2022, there were no amounts outstanding under any Working
Capital Loans. The Company has incurred and
expects to continue to incur significant costs in pursuit of its financing and acquisition plans. If the Company’s estimates of
the costs of identifying a target business, undertaking in-depth due diligence, and negotiating a Business Combination are less than the
actual amount necessary to do so, the Company may have insufficient funds to operate its business prior to an initial business combination.
The Company has until February 8, 2023, 15 months from the closing of the IPO, which happened on November 8, 2021, to consummate a Business
Combination (the “Combination Period”). It is uncertain that the Company will be able to consummate a Business Combination
within the Combination Period. If a Business Combination is not consummated within the Combination Period, there will be a mandatory liquidation
and subsequent dissolution. As a result of the above, in connection with the Company’s assessment of going concern considerations
in accordance with Accounting Standards Update (“ASU”) 2014-15, “Disclosures of Uncertainties about an Entity’s
Ability to Continue as a Going Concern,” management has determined that the liquidity conditions raise substantial doubt about the
Company’s ability to continue as a going concern through approximately one year from the date of filing. These unaudited condensed
financial statements do not include any adjustments relating to the recovery of the recorded assets or the classification of the liabilities
that might be necessary should the Company be unable to continue as a going concern. Risks
and Uncertainties Management
is currently evaluating the impact of the COVID-19 pandemic and Russia-Ukraine war and has concluded that while it
is reasonably possible that the virus and the war could have a negative effect on the Company’s financial position, and/or search
for a target company, the specific impact is not readily determinable as of the date of these unaudited condensed financial statements.
The unaudited condensed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Note
2 —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21 as filed with the SEC on April 15, 2022, which contains the audited financial statements and notes
thereto. The interim results for the three months ended March 31, 2022 are not necessarily indicative of the results to be expected for
the year ending December 31, 2022 or for any future interim periods. Emerging Growth Company
Status The
Company is an “emerging growth company”, as defined in Section 2(a) of the Securities Act, as modified by the Jumpstart
Business Startups Act of 2012, (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In
addition, Section 107 of the JOBS Act also provides that an “emerging growth company” can take advantage of the extended
transition period provided in Section 7(a)(2)(B) of the Securities Act for complying with new or revised accounting standards. In
other words, an “emerging growth company” can delay the adoption of certain accounting standards until those standards would
otherwise apply to private companies. The Company intends to take advantage of the benefits of this extended transition period. 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s $781,671 and $1,046,646 in cash as of March 31, 2022 and December 31, 2021, respectively. . Investments Held
in Trust Account At
March 31, 2022 and December 31, 2021, the assets held in the Trust Account were held in U.S. Treasury Bills with a maturity of 185 days
or less. During the three months ended March 31, 2022, and year ended December 31, 2021, the Company did not withdraw any of the interest
income from the Trust Account to pay its tax obligations. The
Company classifies its United States Treasury securities as held-to-maturity in accordance with FASB ASC Topic 320 “Investments
- Debt and Equity Securities.” Held-to-maturity securities are those securities which the Company has the ability and intent to
hold until maturity. Held-to-maturity treasury securities are recorded at amortized cost and adjusted for the amortization or accretion
of premiums or discounts.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in which the investee operates. Premiums
and discounts are amortized or accreted over the life of the related held-to-maturity security as an adjustment to yield using the effective-interest
method. Such amortization and accretion are included in the “interest income” line item in the statements of operations. Interest
income is recognized when earned. Offering
Costs The
Company complies with the requirements of ASC 340-10-S99-1 and SEC Staff Accounting Bulletin Topic 5A – “Expenses of Offering.”
Offering costs consist of underwriter, accounting, filing and legal expenses incurred through the balance sheet date that are directly
related to the Public Offering and were charged to temporary equity and stockholders’ equity (deficit) based on the underlying instruments’
relative fair value upon the completion of the Public Offering. If the Public Offering had proved to be unsuccessful, these deferred costs,
as well as additional expenses to be incurred, would have been charged to operations. Fair
Value of Financial Instruments The
fair value of the Company’s assets and liabilities, which qualify as financial instruments under the FASB ASC 820, “Fair Value
Measurements and Disclosures,” approximates the carrying amounts represented in the balance sheet, primarily due to its short-term
nature. Fair Value Measurement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 Company’s financial
instruments are classified as either Level 1, Level 2 or Level 3.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carrying value, excluding gross unrealized holding gain and fair value of held to maturity securities on March 31, 2022 and December 31,
2021 are classified as Level 1 and are as follows:
Carrying Gross Gross Fair Value 2022
U.S. Treasury Securities $ 158,171,435 $ 12,174 $ — $ 158,183,609
Carrying Gross Gross Fair Value
U.S. Treasury Securities $ 158,107,411 $ 2,792 $ — $ 158,110,203 Common
Stock Subject to Possible Redemption The
Company accounts for its shares of common stock subject to possible redemption in accordance with guidance in ASC Topic 480 “Distinguishing
Liabilities from Equity.” Shares of common stock subject to mandatory redemption (if any) are classified as a liability instrument
and are measured at fair value. Conditionally redeemable shares of common stock (including shares that feature redemption rights that
are either within the control of the holder or subject to redemption upon the occurrence of uncertain events not solely within the Company’s
control) are classified as temporary equity. At all other times, shares of common stock are classified as stockholders’ deficit.
The Company’s shares of common stock sold in the Public Offering feature certain redemption rights that are considered to be outside
of the Company’s control and subject to the occurrence of uncertain future events. The
Company recognizes changes in redemption value immediately as they occur and adjusts the carrying value of shares of redeemable common
stock to equal the redemption value at the end of each reporting period. Such changes are reflected in additional paid-in capital, or
in the absence of additional capital, in accumulated deficit. All
of the 15,500,000 common stock sold as part of the Units in the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second amended and restated
certificate of incorpor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Ordinary liquidation events, which involve the redemption and liquidation of all of the entity’s
equity instruments, are excluded from the provisions of ASC 480. Accordingly, at March 31, 2022 and December 31, 2021, all shares of common
stock subject to possible redemption is presented as temporary equity, outside of the stockholders’ deficit section of the Company’s
balance sheets. The
common stock subject to possible redemption reflected on the balance sheets as of March 31, 2022 and December 31, 2021 is reconciled in
the following table:
Gross Proceeds $ 155,000,000
Less:
Fair Value of public warrants (6,062,414 )
Common stock issuance costs (10,936,100 )
Plus:
Remeasurement of carrying value to redemption value 20,098,514
Common stock subject to possible redemption $ 158,100,000 Net Loss Per Common Stock The
Company applies the two-class method in calculating earnings per share, with one class being the redeemable shares and one class being
the non-redeemable shares. The contractual formula utilized to calculate the redemption amount approximates fair value. Changes in fair
value are not considered a dividend for the purposes of the numerator in the earnings per share calculation. Net loss per common stock
is computed by dividing the pro rata net loss between the redeemable common stock and the non-redeemable common stock by the weighted
average number of shares of common stock outstanding for each of the periods. The calculation of diluted loss per share of common stock
does not consider the effect of the warrants issued in connection with the Public Offering since the exercise of the warrants is contingent
upon the occurrence of future events and the inclusion of such warrants would be anti-dilutive. Reconciliation of Net Loss
per Common Stock The
Company’s net loss is adjusted for the portion of net loss that is allocable to each class of common stock. The allocable net loss
is calculated by multiplying net loss by the ratio of weighted average number of shares outstanding attributable to common stock to the
total weighted average number of shares outstanding for the period. Accordingly, basic and diluted loss per common stock is calculated
as follows:
For the March 31, For the March 31, 2021
Redeemable Common Stock
Net loss allocable to redeemable common stock $ (120,827 ) $ —
Basic and diluted weighted average shares outstanding, redeemable common stock 15,500,000 —
Basic and diluted net loss per common stock $ (0.01 ) $ —
Non-Redeemable Common Stock
Net loss allocable to non-redeemable common stock $ (48,881 ) $ (1,089 )
Basic and diluted weighted average shares outstanding, non-redeemable common stock 6,270,600 3,240,139
Basic and diluted net loss per common stock $ (0.01 ) $ (0.00 ) Concentration
of Credit Risk Financial
instruments that potentially subject the Company to concentrations of credit risk consist of cash accounts in a financial institution,
including funds held in Trust on behalf of the Company, which, at times, may exceed the Federal Deposit Insurance Company coverage of
$250,000. The Company has not experienced losses on this account. Recent
Accounting Pronouncements The Company’s management
does not believe that there any recently issued, but not effective, accounting standards, which,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Mar. 31, 2022</t>
        </is>
      </c>
    </row>
    <row r="3">
      <c r="A3" s="3" t="inlineStr">
        <is>
          <t>Initial Public Offering [Abstract]</t>
        </is>
      </c>
    </row>
    <row r="4">
      <c r="A4" s="4" t="inlineStr">
        <is>
          <t>Initial Public Offering</t>
        </is>
      </c>
      <c r="B4" s="4" t="inlineStr">
        <is>
          <t>Note
3 — Initial Public Offering On
November 8, 2021, the Company consummated its Public Offering of 15,500,000 Units, which included the partial exercise of 2,000,000 of
the underwriters’ full 2,025,000 over-allotment option, at a price of $10.00 per Unit, generating gross proceeds
of $155,000,000. Each Unit consists of one share of common stock, par value $0.0001 per share and one-half of one redeemable
warrant (each, a “Public Warrant”). Each Public Warrant entitles the holder to purchase one share of common stock at a price
of $11.50 per sha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3T21:23:47Z</dcterms:created>
  <dcterms:modified xmlns:dcterms="http://purl.org/dc/terms/" xmlns:xsi="http://www.w3.org/2001/XMLSchema-instance" xsi:type="dcterms:W3CDTF">2022-05-23T21:23:47Z</dcterms:modified>
</cp:coreProperties>
</file>